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Basis of Presentation" sheetId="7" r:id="rId7"/>
    <s:sheet name="Goodwill and Other Intangible A" sheetId="8" r:id="rId8"/>
    <s:sheet name="Product Warranty Costs" sheetId="9" r:id="rId9"/>
    <s:sheet name="Debt" sheetId="10" r:id="rId10"/>
    <s:sheet name="Fair Value Measurement" sheetId="11" r:id="rId11"/>
    <s:sheet name="Derivatives" sheetId="12" r:id="rId12"/>
    <s:sheet name="Capital Stock and Share Repurch" sheetId="13" r:id="rId13"/>
    <s:sheet name="Income Taxes" sheetId="14" r:id="rId14"/>
    <s:sheet name="Segment Information" sheetId="15" r:id="rId15"/>
    <s:sheet name="Contingencies and Litigation" sheetId="16" r:id="rId16"/>
    <s:sheet name="Guarantor Subsidiaries" sheetId="17" r:id="rId17"/>
    <s:sheet name="Basis of Presentation Basis of " sheetId="18" r:id="rId18"/>
    <s:sheet name="Goodwill and Other Intangible19" sheetId="19" r:id="rId19"/>
    <s:sheet name="Product Warranty Costs (Tables)" sheetId="20" r:id="rId20"/>
    <s:sheet name="Debt (Tables)" sheetId="21" r:id="rId21"/>
    <s:sheet name="Derivatives Derivatives (Tables" sheetId="22" r:id="rId22"/>
    <s:sheet name="Capital Stock and Share Repur23" sheetId="23" r:id="rId23"/>
    <s:sheet name="Income Taxes Income Taxes (Tabl" sheetId="24" r:id="rId24"/>
    <s:sheet name="Segment Information (Tables)" sheetId="25" r:id="rId25"/>
    <s:sheet name="Guarantor Subsidiaries (Tables)" sheetId="26" r:id="rId26"/>
    <s:sheet name="Basis of Presentation Basis o27" sheetId="27" r:id="rId27"/>
    <s:sheet name="Changes in Carrying Value of Go" sheetId="28" r:id="rId28"/>
    <s:sheet name="Gross Carrying Amount and Accum" sheetId="29" r:id="rId29"/>
    <s:sheet name="Goodwill and Other Intangible30" sheetId="30" r:id="rId30"/>
    <s:sheet name="Rollforward of Accrued Product " sheetId="31" r:id="rId31"/>
    <s:sheet name="Long-Term Indebtedness (Details" sheetId="32" r:id="rId32"/>
    <s:sheet name="Debt - Additional Information (" sheetId="33" r:id="rId33"/>
    <s:sheet name="Fair Value Measurement - Additi" sheetId="34" r:id="rId34"/>
    <s:sheet name="Derivatives Narrative (Details)" sheetId="35" r:id="rId35"/>
    <s:sheet name="Capital Stock and Share Repur36" sheetId="36" r:id="rId36"/>
    <s:sheet name="Capital Stock (Details)" sheetId="37" r:id="rId37"/>
    <s:sheet name="Income Taxes - Additional Infor" sheetId="38" r:id="rId38"/>
    <s:sheet name="Summary of Financial Informatio" sheetId="39" r:id="rId39"/>
    <s:sheet name="Contingencies and Litigation - " sheetId="40" r:id="rId40"/>
    <s:sheet name="Guarantor Subsidiaries - Additi" sheetId="41" r:id="rId41"/>
    <s:sheet name="Condensed Consolidating Stateme" sheetId="42" r:id="rId42"/>
    <s:sheet name="Condensed Consolidating Balance" sheetId="43" r:id="rId43"/>
    <s:sheet name="Condensed Consolidating State44" sheetId="44" r:id="rId44"/>
  </s:sheets>
  <s:definedNames/>
  <s:calcPr calcId="124519" calcMode="auto" fullCalcOnLoad="1"/>
</s:workbook>
</file>

<file path=xl/sharedStrings.xml><?xml version="1.0" encoding="utf-8"?>
<sst xmlns="http://schemas.openxmlformats.org/spreadsheetml/2006/main" uniqueCount="364">
  <si>
    <t>Document and Entity Information - shares</t>
  </si>
  <si>
    <t>3 Months Ended</t>
  </si>
  <si>
    <t>Nov. 30, 2015</t>
  </si>
  <si>
    <t>Dec. 31, 2015</t>
  </si>
  <si>
    <t>Document Documentand Entity Information [Abstract]</t>
  </si>
  <si>
    <t>Document Type</t>
  </si>
  <si>
    <t>10-Q</t>
  </si>
  <si>
    <t>Amendment Flag</t>
  </si>
  <si>
    <t>false</t>
  </si>
  <si>
    <t>Document Period End Date</t>
  </si>
  <si>
    <t>Nov. 30,
		2015</t>
  </si>
  <si>
    <t>Document Fiscal Year Focus</t>
  </si>
  <si>
    <t>Document Fiscal Period Focus</t>
  </si>
  <si>
    <t>Q1</t>
  </si>
  <si>
    <t>Trading Symbol</t>
  </si>
  <si>
    <t>ATU</t>
  </si>
  <si>
    <t>Entity Registrant Name</t>
  </si>
  <si>
    <t>ACTUANT CORP</t>
  </si>
  <si>
    <t>Entity Central Index Key</t>
  </si>
  <si>
    <t>Current Fiscal Year End Date</t>
  </si>
  <si>
    <t>--08-31</t>
  </si>
  <si>
    <t>Entity Filer Category</t>
  </si>
  <si>
    <t>Large Accelerated Filer</t>
  </si>
  <si>
    <t>Entity Common Stock, Shares Outstanding</t>
  </si>
  <si>
    <t>CONDENSED CONSOLIDATED STATEMENTS OF OPERATIONS - USD ($) shares in Thousands, $ in Thousands</t>
  </si>
  <si>
    <t>Nov. 30, 2014</t>
  </si>
  <si>
    <t>Income Statement [Abstract]</t>
  </si>
  <si>
    <t>Net sales</t>
  </si>
  <si>
    <t>Cost of products sold</t>
  </si>
  <si>
    <t>Gross profit</t>
  </si>
  <si>
    <t>Selling, administrative and engineering expenses</t>
  </si>
  <si>
    <t>Amortization of intangible assets</t>
  </si>
  <si>
    <t>Restructuring charges</t>
  </si>
  <si>
    <t>Operating profit</t>
  </si>
  <si>
    <t>Financing costs, net</t>
  </si>
  <si>
    <t>Other expense (income), net</t>
  </si>
  <si>
    <t>Earnings before income taxes</t>
  </si>
  <si>
    <t>Income tax expense</t>
  </si>
  <si>
    <t>Net earnings</t>
  </si>
  <si>
    <t>Earnings per share:</t>
  </si>
  <si>
    <t>Basic</t>
  </si>
  <si>
    <t>Diluted</t>
  </si>
  <si>
    <t>Weighted average common shares outstanding:</t>
  </si>
  <si>
    <t>CONDENSED CONSOLIDATED STATEMENTS OF COMPREHENSIVE INCOME - USD ($) $ in Thousands</t>
  </si>
  <si>
    <t>Statement of Comprehensive Income [Abstract]</t>
  </si>
  <si>
    <t>Other comprehensive income (loss), net of tax</t>
  </si>
  <si>
    <t>Foreign currency translation adjustments</t>
  </si>
  <si>
    <t>Pension and other postretirement benefit plans</t>
  </si>
  <si>
    <t>Cash flow hedges</t>
  </si>
  <si>
    <t>Total other comprehensive loss, net of tax</t>
  </si>
  <si>
    <t>Comprehensive loss</t>
  </si>
  <si>
    <t>CONDENSED CONSOLIDATED BALANCE SHEETS - USD ($) $ in Thousands</t>
  </si>
  <si>
    <t>Aug. 31, 2015</t>
  </si>
  <si>
    <t>Current assets</t>
  </si>
  <si>
    <t>Cash and cash equivalents</t>
  </si>
  <si>
    <t>Accounts receivable, net</t>
  </si>
  <si>
    <t>Inventories, net</t>
  </si>
  <si>
    <t>Deferred income taxes</t>
  </si>
  <si>
    <t>Other current assets</t>
  </si>
  <si>
    <t>Total current assets</t>
  </si>
  <si>
    <t>Property, plant and equipment</t>
  </si>
  <si>
    <t>Land, buildings and improvements</t>
  </si>
  <si>
    <t>Machinery and equipment</t>
  </si>
  <si>
    <t>Gross property, plant and equipment</t>
  </si>
  <si>
    <t>Less: Accumulated depreciation</t>
  </si>
  <si>
    <t>Property, plant and equipment, net</t>
  </si>
  <si>
    <t>Goodwill</t>
  </si>
  <si>
    <t>Other intangibles, net</t>
  </si>
  <si>
    <t>Other long-term assets</t>
  </si>
  <si>
    <t>Total assets</t>
  </si>
  <si>
    <t>Current liabilities</t>
  </si>
  <si>
    <t>Trade accounts payable</t>
  </si>
  <si>
    <t>Accrued compensation and benefits</t>
  </si>
  <si>
    <t>Current maturities of debt and short-term borrowings</t>
  </si>
  <si>
    <t>Income taxes payable</t>
  </si>
  <si>
    <t>Other current liabilities</t>
  </si>
  <si>
    <t>Total current liabilities</t>
  </si>
  <si>
    <t>Long-term debt, less current maturities</t>
  </si>
  <si>
    <t>Pension and postretirement benefit liabilities</t>
  </si>
  <si>
    <t>Other long-term liabilities</t>
  </si>
  <si>
    <t>Total liabilities</t>
  </si>
  <si>
    <t>Shareholders’ equity</t>
  </si>
  <si>
    <t>Class A common stock, $0.20 par value per share, authorized 168,000,000 shares, issued 79,015,476 and 78,932,533 shares, respectively</t>
  </si>
  <si>
    <t>Additional paid-in capital</t>
  </si>
  <si>
    <t>Treasury stock, at cost, 19,926,479 and 19,726,479 shares, respectively</t>
  </si>
  <si>
    <t>Retained earnings</t>
  </si>
  <si>
    <t>Accumulated other comprehensive loss</t>
  </si>
  <si>
    <t>Stock held in trust</t>
  </si>
  <si>
    <t>Deferred compensation liability</t>
  </si>
  <si>
    <t>Total shareholders’ equity</t>
  </si>
  <si>
    <t>Total liabilities and shareholders’ equity</t>
  </si>
  <si>
    <t>CONDENSED CONSOLIDATED BALANCE SHEETS (Parenthetical) - $ / shares</t>
  </si>
  <si>
    <t>Treasury Stock, Shares</t>
  </si>
  <si>
    <t>Common Class A</t>
  </si>
  <si>
    <t>Common stock, par value</t>
  </si>
  <si>
    <t>Common stock, shares authorized</t>
  </si>
  <si>
    <t>Common stock, shares issued</t>
  </si>
  <si>
    <t>CONDENSED CONSOLIDATED STATEMENTS OF CASH FLOWS - USD ($) $ in Thousands</t>
  </si>
  <si>
    <t>Operating Activities</t>
  </si>
  <si>
    <t>Adjustments to reconcile net earnings to cash provided by operating activities:</t>
  </si>
  <si>
    <t>Depreciation and amortization</t>
  </si>
  <si>
    <t>Stock-based compensation expense</t>
  </si>
  <si>
    <t>Provision (benefit) for deferred income taxes</t>
  </si>
  <si>
    <t>Amortization of debt discount and debt issuance costs</t>
  </si>
  <si>
    <t>Other non-cash adjustments</t>
  </si>
  <si>
    <t>Sources (uses) of cash from changes in components of working capital and other:</t>
  </si>
  <si>
    <t>Accounts receivable</t>
  </si>
  <si>
    <t>Inventories</t>
  </si>
  <si>
    <t>Other assets</t>
  </si>
  <si>
    <t>Income taxes payable/refundable</t>
  </si>
  <si>
    <t>Other accrued liabilities</t>
  </si>
  <si>
    <t>Cash provided by (used in) operating activities</t>
  </si>
  <si>
    <t>Investing Activities</t>
  </si>
  <si>
    <t>Capital expenditures</t>
  </si>
  <si>
    <t>Proceeds from sale of property, plant and equipment</t>
  </si>
  <si>
    <t>Business acquisitions, net of cash acquired</t>
  </si>
  <si>
    <t>Cash used in investing activities</t>
  </si>
  <si>
    <t>Financing Activities</t>
  </si>
  <si>
    <t>Purchase of treasury shares</t>
  </si>
  <si>
    <t>Stock option exercises, related tax benefits and other</t>
  </si>
  <si>
    <t>Cash dividend</t>
  </si>
  <si>
    <t>Cash (used in) provided by financing activities</t>
  </si>
  <si>
    <t>Effect of exchange rate changes on cash</t>
  </si>
  <si>
    <t>Net increase (decrease) in cash and cash equivalents</t>
  </si>
  <si>
    <t>Cash and cash equivalents – beginning of period</t>
  </si>
  <si>
    <t>Cash and cash equivalents – end of period</t>
  </si>
  <si>
    <t>Line of Credit | Senior Credit Facility - Revolver</t>
  </si>
  <si>
    <t>Net borrowings (repayment) on debt</t>
  </si>
  <si>
    <t>Line of Credit | Senior Credit Facility - Term Loan</t>
  </si>
  <si>
    <t>Basis of Presentation</t>
  </si>
  <si>
    <t>Accounting Policies [Abstract]</t>
  </si>
  <si>
    <t>Basis of Presentation General The accompanying unaudited condensed consolidated financial statements of Actuant Corporation (“Actuant,” or the “Company”) have been prepared in accordance with generally accepted accounting principles for interim financial reporting and with the instructions of Form 10-Q and Article 10 of Regulation S-X. Accordingly, they do not include all of the information and footnotes required by generally accepted accounting principles for complete financial statements. The condensed consolidated balance sheet data as of August 31, 2015 was derived from the Company’s audited financial statements, but does not include all disclosures required by the United States generally accepted accounting principles. For additional information, including the Company’s significant accounting policies, refer to the consolidated financial statements and related footnotes in the Company’s fiscal 2015 Annual Report on Form 10-K. In the opinion of management, all adjustments considered necessary for a fair statement of financial results have been made. Such adjustments consist of only those of a normal recurring nature. The condensed consolidated statement of cash flows for the three months ended November 30, 2014 includes an adjustment to properly state the foreign currency impact on cash. The impact of this adjustment is a $5.9 million increase in cash provided by operating activities and an offsetting amount in effect of exchange rate changes on cash. This adjustment had no impact on the results of operations, financial position or cash balances. Operating results for the three months ended November 30, 2015 are not necessarily indicative of the results that may be expected for the entire fiscal year ending August 31, 2016 . New Accounting Pronouncements In May 2014, the FASB issued ASU 2014-09, Revenue from Contracts with Customers. Under ASU 2014-09, an entity will recognize revenue when it transfers promised goods or services to customers in an amount that reflects what it expects in exchange for the goods or services. It also requires more detailed disclosures to enable users of financial statements to understand the nature, amount, timing, and uncertainty of revenue and cash flows arising from contracts with customers. This guidance is effective for annual periods beginning on or after December 15, 2017. The Company is currently evaluating the impact of adopting this standard. In April 2015, the FASB issued ASU 2015-03, Simplifying the Presentation of Debt Issuance Costs, which includes amendments that require that debt issuance costs related to a recognized debt liability be presented in the balance sheet as a direct deduction from the carrying amount of that debt liability, consistent with debt discounts. Under the new guidance, the recognition and measurement of debt issuance costs is not affected. This guidance is effective for annual periods beginning on or after December 15, 2015. The adoption of this standard in fiscal 2017 is not expected to have a material impact on the financial statements of the Company. In September 2015, the FASB issued ASU 2015-16, Simplifying the Accounting for Measurement-Period Adjustments, which eliminates the requirement to retrospectively account for changes to provisional amounts initially recorded in a business acquisition opening balance sheet. This guidance is effective for fiscal years beginning after December 15, 2015, including interim periods within fiscal years. The adoption of this standard in fiscal 2017 is not expected to have a material impact on the financial statements of the Company. In November 2015, the FASB issued ASU 2015-17, Balance Sheet Classification of Deferred Taxes , which amends the existing guidance to require presentation of deferred tax assets and liabilities as noncurrent within a classified statement of financial position. This guidance was adopted, on a prospective basis, at November 30, 2015. The adoption did not have a material impact on the financial statements of the Company. Significant Accounting Policies (Restructuring) The Company has committed to various restructuring initiatives including workforce reductions, plant consolidations to reduce manufacturing overhead, satellite office closures, the continued movement of production and product sourcing to low cost countries and the centralization of certain selling and administrative functions. Total restructuring charges for these activities were $4.4 million in the first quarter of fiscal 2016 and impacted all three segments. Liabilities for severance will be paid during the next twelve months, while facility consolidation costs (primarily reserves for future lease payments related to vacated facilities) will be paid over the underlying remaining lease terms. The following rollforward summarizes current year restructuring activities and the related reserve balance for the three months ended November 31, 2015 (in thousands): Industrial Energy Engineered Solutions Corporate Total Balance as of August 31, 2015 $ — $ — $ — $ — $ — Restructuring charges 709 2,031 1,415 225 4,380 Cash payments (10 ) (37 ) (225 ) (51 ) (323 ) Other non-cash uses of reserve — — — — — Impact of changes in foreign currency rates — (45 ) — — (45 ) Balance as of November 30, 2015 $ 699 $ 1,949 $ 1,190 $ 174 $ 4,012</t>
  </si>
  <si>
    <t>New Accounting Pronouncements, Policy</t>
  </si>
  <si>
    <t xml:space="preserve">New Accounting Pronouncements In May 2014, the FASB issued ASU 2014-09, Revenue from Contracts with Customers. Under ASU 2014-09, an entity will recognize revenue when it transfers promised goods or services to customers in an amount that reflects what it expects in exchange for the goods or services. It also requires more detailed disclosures to enable users of financial statements to understand the nature, amount, timing, and uncertainty of revenue and cash flows arising from contracts with customers. This guidance is effective for annual periods beginning on or after December 15, 2017. The Company is currently evaluating the impact of adopting this standard. In April 2015, the FASB issued ASU 2015-03, Simplifying the Presentation of Debt Issuance Costs, which includes amendments that require that debt issuance costs related to a recognized debt liability be presented in the balance sheet as a direct deduction from the carrying amount of that debt liability, consistent with debt discounts. Under the new guidance, the recognition and measurement of debt issuance costs is not affected. This guidance is effective for annual periods beginning on or after December 15, 2015. The adoption of this standard in fiscal 2017 is not expected to have a material impact on the financial statements of the Company. In September 2015, the FASB issued ASU 2015-16, Simplifying the Accounting for Measurement-Period Adjustments, which eliminates the requirement to retrospectively account for changes to provisional amounts initially recorded in a business acquisition opening balance sheet. This guidance is effective for fiscal years beginning after December 15, 2015, including interim periods within fiscal years. The adoption of this standard in fiscal 2017 is not expected to have a material impact on the financial statements of the Company. In November 2015, the FASB issued ASU 2015-17, Balance Sheet Classification of Deferred Taxes , which amends the existing guidance to require presentation of deferred tax assets and liabilities as noncurrent within a classified statement of financial position. This guidance was adopted, on a prospective basis, at November 30, 2015. The adoption did not have a material impact on the financial statements of the Company. </t>
  </si>
  <si>
    <t>Costs Associated with Exit or Disposal Actitivies or Restructurings, Policy</t>
  </si>
  <si>
    <t>Significant Accounting Policies (Restructuring) The Company has committed to various restructuring initiatives including workforce reductions, plant consolidations to reduce manufacturing overhead, satellite office closures, the continued movement of production and product sourcing to low cost countries and the centralization of certain selling and administrative functions. Total restructuring charges for these activities were $4.4 million in the first quarter of fiscal 2016 and impacted all three segments. Liabilities for severance will be paid during the next twelve months, while facility consolidation costs (primarily reserves for future lease payments related to vacated facilities) will be paid over the underlying remaining lease terms. The following rollforward summarizes current year restructuring activities and the related reserve balance for the three months ended November 31, 2015 (in thousands): Industrial Energy Engineered Solutions Corporate Total Balance as of August 31, 2015 $ — $ — $ — $ — $ — Restructuring charges 709 2,031 1,415 225 4,380 Cash payments (10 ) (37 ) (225 ) (51 ) (323 ) Other non-cash uses of reserve — — — — — Impact of changes in foreign currency rates — (45 ) — — (45 ) Balance as of November 30, 2015 $ 699 $ 1,949 $ 1,190 $ 174 $ 4,012</t>
  </si>
  <si>
    <t>Goodwill and Other Intangible Assets</t>
  </si>
  <si>
    <t>Goodwill and Intangible Assets Disclosure [Abstract]</t>
  </si>
  <si>
    <t>Goodwill and Other Intangible Assets The changes in the carrying value of goodwill for the three months ended November 30, 2015 are as follows (in thousands): Industrial Energy Engineered Solutions Total Balance as of August 31, 2015 $ 92,107 $ 236,450 $ 279,699 $ 608,256 Impact of changes in foreign currency rates (1,390 ) (2,509 ) (2,976 ) (6,875 ) Balance as of November 30, 2015 $ 90,717 $ 233,941 $ 276,723 $ 601,381 The gross carrying value and accumulated amortization of the Company’s other intangible assets are as follows (in thousands): November 30, 2015 August 31, 2015 Weighted Average Amortization Period (Years) Gross Carrying Value Accumulated Amortization Net Book Value Gross Carrying Value Accumulated Amortization Net Book Value Amortizable intangible assets: Customer relationships 15 $ 298,790 $ 135,452 $ 163,338 $ 302,518 $ 132,007 $ 170,511 Patents 10 30,757 20,535 10,222 30,899 19,928 10,971 Trademarks and tradenames 18 21,424 7,318 14,106 21,604 7,055 14,549 Other intangibles 3 6,236 5,974 262 6,790 6,496 294 Indefinite lived intangible assets: Tradenames N/A 111,464 — 111,464 112,437 — 112,437 $ 468,671 $ 169,279 $ 299,392 $ 474,248 $ 165,486 $ 308,762 The Company estimates that amortization expense will be $17.5 million for the remaining nine months of fiscal 2016 . Amortization expense for future years is estimated to be: $22.3 million in fiscal 2017 , $21.9 million in 2018 , $21.7 million in fiscal 2019 , $21.1 million in fiscal 2020 , $20.0 million in fiscal 2021 and $63.5 million thereafter. The future amortization expense amounts represent estimates and may be impacted by potential future acquisitions, divestitures or changes in foreign currency exchange rates.</t>
  </si>
  <si>
    <t>Product Warranty Costs</t>
  </si>
  <si>
    <t>Guarantees [Abstract]</t>
  </si>
  <si>
    <t>Product Warranty Costs The Company generally offers its customers a warranty on products they purchase, although warranty periods vary by product type and application. The reserve for future warranty claims is based on historical claim rates and current warranty cost experience. The following is a rollforward of the product warranty reserve (in thousands): Three Months Ended November 30, 2015 2014 Beginning balance $ 3,719 $ 4,056 Provision for warranties 1,308 1,180 Warranty payments and costs incurred (1,246 ) (1,424 ) Impact of changes in foreign currency rates (396 ) (84 ) Ending balance $ 3,385 $ 3,728</t>
  </si>
  <si>
    <t>Debt</t>
  </si>
  <si>
    <t>Debt Disclosure [Abstract]</t>
  </si>
  <si>
    <t>Debt The following is a summary of the Company’s long-term indebtedness (in thousands): November 30, 2015 August 31, 2015 Senior Credit Facility Revolver $ — $ — Term Loan 300,000 300,000 Total Senior Credit Facility 300,000 300,000 5.625% Senior Notes 288,059 288,059 Total Senior Indebtedness 588,059 588,059 Less: current maturities of long-term debt (7,500 ) (3,750 ) Total long-term debt, less current maturities $ 580,559 $ 584,309 The Company’s Senior Credit Facility, which matures on May 8, 2020 , includes a $600.0 million revolver, a $300.0 million term loan and a $450.0 million expansion option, subject to certain conditions. Borrowings are subject to a pricing grid, which can result in increases or decreases to the borrowing spread, depending on the Company’s leverage ratio, ranging from 1.00% to 2.25% in the case of loans bearing interest at LIBOR and from 0.00% to 1.25% in the case of loans bearing interest at the base rate. As of November 30, 2015 , the borrowing spread on LIBOR based borrowings was 1.75% (aggregating to a 2.00% variable rate borrowing cost). In addition, a non-use fee is payable quarterly on the average unused credit line under the revolver ranging from 0.15% to 0.35% per annum. As of November 30, 2015 , the unused credit line under the revolver was $589.0 million , of which $138.2 million was available for borrowing. Quarterly term loan principal payments of $3.8 million begin on June 30, 2016 , and increase to $7.5 million on June 30, 2017 , with the remaining principal due at maturity. The Senior Credit Facility, which is secured by substantially all of the Company’s domestic personal property assets, also contains customary limits and restrictions concerning investments, sales of assets, liens on assets, dividends and other payments. The two financial covenants included in the Senior Credit Facility agreement are a maximum leverage ratio of 3.75 :1 and a minimum interest coverage ratio of 3.5 :1. The Company was in compliance with all financial covenants at November 30, 2015 . On April 16, 2012 , the Company issued $300.0 million of 5.625% Senior Notes due 2022 (the “Senior Notes”), of which $288.1 million remains outstanding as of November 30, 2015 and August 31, 2015 . The Senior Notes require no principal installments prior to their June 15, 2022 maturity, require semiannual interest payments in December and June of each year and contain certain financial and non-financial covenants. The Senior Notes include a call feature that allows the Company to repurchase them anytime on or after June 15, 2017 at stated redemption prices (ranging from 100.0% to 102.8% ), plus accrued and unpaid interest.</t>
  </si>
  <si>
    <t>Fair Value Measurement</t>
  </si>
  <si>
    <t>Fair Value Disclosures [Abstract]</t>
  </si>
  <si>
    <t>Fair Value Measurement The Company assesses the inputs used to measure the fair value of financial assets and liabilities using a three-tier hierarchy. Level 1 inputs include quoted prices for identical instruments and are the most observable. Level 2 inputs include quoted prices for similar assets and observable inputs such as interest rates, foreign currency exchange rates, commodity rates and yield curves. Level 3 inputs are not observable in the market and include management’s own judgments about the assumptions market participation would use in pricing and asset or liability. The fair value of the Company’s cash and cash equivalents, foreign currency derivatives, accounts receivable, accounts payable and its variable rate long-term debt approximated book value at both November 30, 2015 and August 31, 2015 due to their short-term nature and the fact that the interest rates approximated market rates. The fair value of the Company’s outstanding Senior Notes was $288.8 million and $287.3 million at November 30, 2015 and August 31, 2015 , respectively. The fair value of the Senior Notes was based on quoted inactive market prices and is therefore classified as Level 2 within the valuation hierarchy.</t>
  </si>
  <si>
    <t>Derivatives</t>
  </si>
  <si>
    <t>Derivative Instruments and Hedging Activities Disclosure [Abstract]</t>
  </si>
  <si>
    <t>Derivatives The Company is exposed to market risk for changes in foreign currency exchange rates due to the global nature of its operations. In order to manage this risk the Company hedges certain portions of its recognized balances and forecasted cash flows that are denominated in non-functional currencies. All derivatives are recognized in the balance sheet at their estimated fair value. On the date it enters into a derivative contract, the Company designates the derivative as a hedge of a recognized asset or liability ("fair value hedge") or a hedge of a forecasted transaction or of the variability of cash flows to be received or paid related to a recognized asset or liability ("cash flow hedge"). The Company does not enter into derivatives for speculative purposes. Changes in the value of fair value hedges and non-designated hedges are recorded in earnings along with the gain or loss on the hedged asset or liability, while changes in the value of cash flow hedges are recorded in accumulated other comprehensive loss, until earnings are affected by the variability of cash flows. The U.S. dollar equivalent notional value of short duration foreign currency forward contracts (fair value hedges or non-designated hedges) was $175.5 million and $170.7 million , at November 30, 2015 and August 31, 2015 , respectively. Net foreign currency gains (losses) related to these derivative instruments are as follows (in thousands): Three Months Ended November 30, 2015 2014 Foreign currency loss $ (1,696 ) $ (2,061 ) These derivative gains and losses offset foreign currency gains and losses from the related revaluation of non-functional currency assets and liabilities (amounts included in other income and expense in the condensed consolidated statement of earnings).</t>
  </si>
  <si>
    <t>Capital Stock and Share Repurchase</t>
  </si>
  <si>
    <t>Earnings Per Share [Abstract]</t>
  </si>
  <si>
    <t>The Company's Board of Directors completed four separate authorizations (September 2011, March 2014, October 2014 and March 2015) to repurchase up to 7,000,000 shares each of the Company's outstanding common stock. At November 30, 2015 , shares repurchased under these authorizations totaled 19,926,479 and an additional 8,073,521 shares remain available for repurchase under the existing share repurchase programs. The reconciliation between basic and diluted earnings per share from continuing operations is as follows (in thousands, except per share amounts): Three Months Ended November 30, 2015 2014 Numerator: Net earnings $ 15,448 $ 24,674 Denominator: Weighted average common shares outstanding - basic 59,187 64,357 Net effect of dilutive securities—stock based compensation plans 526 1,242 Weighted average common shares outstanding - diluted 59,713 65,599 Basic earnings per share $ 0.26 $ 0.38 Diluted earnings per share $ 0.26 $ 0.38 Anti-dilutive securities from stock based compensation plans (excluded from earnings per share calculation) 3,031 487</t>
  </si>
  <si>
    <t>Income Taxes</t>
  </si>
  <si>
    <t>Income Tax Disclosure [Abstract]</t>
  </si>
  <si>
    <t>Income Taxes The Company's income tax expense is impacted by a number of factors, including the amount of taxable earnings derived in foreign jurisdictions with tax rates that are higher or lower than the U.S. federal statutory rate, permanent items, state tax rates and the ability to utilize various tax credits and net operating loss carryforwards. The Company adjusts the quarterly provision for income taxes based on the estimated annual effective income tax rate and facts and circumstances known at each interim reporting period. Comparative pre-tax income, income tax expense and effective income tax rates are as follows: Three Months Ended November 30, 2015 2014 Earnings before income taxes $ 17,635 $ 32,466 Income tax expense 2,187 7,792 Effective income tax rate 12.4 % 24.0 % Income tax expense for the three months ended November 30, 2015 was lower than the comparable prior year period primarily due to lower earnings, favorable mix of taxable earnings (a greater proportion of earnings from lower tax rate jurisdictions) and the benefits of tax minimization planning.</t>
  </si>
  <si>
    <t>Segment Information</t>
  </si>
  <si>
    <t>Segment Reporting [Abstract]</t>
  </si>
  <si>
    <t>Segment Information The Company is a global manufacturer of a broad range of industrial products and systems and is organized in three reportable segments: Industrial, Energy and Engineered Solutions. The Industrial segment is primarily engaged in the design, manufacture and distribution of branded hydraulic and mechanical tools to the maintenance, industrial, infrastructure and production automation markets. The Energy segment provides joint integrity products and services, customized offshore vessel mooring solutions, as well as rope and cable solutions to the global oil &amp; gas, power generation and energy markets. The Engineered Solutions segment provides highly engineered position and motion control systems to original equipment manufacturers ("OEM") in various on and off-highway vehicle markets, as well as a variety of other products to the industrial and agricultural markets. The following tables summarize financial information by reportable segment and product line (in thousands): Three Months Ended November 30, 2015 2014 Net Sales by Segment: Industrial $ 88,870 $ 102,413 Energy 113,764 111,522 Engineered Solutions 102,377 113,830 $ 305,011 $ 327,765 Net Sales by Reportable Product Line: Industrial $ 88,870 $ 102,413 Energy 113,764 111,522 Vehicle Systems 54,075 58,468 Other 48,302 55,362 $ 305,011 $ 327,765 Operating Profit (Loss): Industrial $ 20,554 $ 26,705 Energy 10,094 12,442 Engineered Solutions 3,522 6,278 General Corporate (8,799 ) (7,207 ) $ 25,371 $ 38,218 November 30, 2015 August 31, 2015 Assets: Industrial $ 288,032 $ 293,738 Energy 609,928 601,521 Engineered Solutions 580,295 588,200 General Corporate 145,280 153,458 $ 1,623,535 $ 1,636,917 The impact of foreign currency exchange rate changes affects the comparability of segment and product line information. Corporate assets, which are not allocated, principally represent cash and cash equivalents, capitalized debt issuance costs and deferred income taxes.</t>
  </si>
  <si>
    <t>Contingencies and Litigation</t>
  </si>
  <si>
    <t>Commitments and Contingencies Disclosure [Abstract]</t>
  </si>
  <si>
    <t>Contingencies and Litigation The Company had outstanding letters of credit of $18.1 million and $14.0 million at November 30, 2015 and August 31, 2015 , respectively, the majority of which secure self-insured workers compensation liabilities. The Company is a party to various legal proceedings that have arisen in the normal course of business. These legal proceedings typically include product liability, environmental, labor, patent claims and other disputes. The Company has recorded reserves for loss contingencies based on the specific circumstances of each case. Such reserves are recorded when it is probable that a loss has been incurred as of the balance sheet date and can be reasonably estimated. In the opinion of management, the resolution of these contingencies, individually and in the aggregate, are not expected to have a material adverse effect on the Company’s financial condition, results of operations or cash flows. The Company has facilities in numerous geographic locations that are subject to a range of environmental laws and regulations. Environmental expenditures over the past two years have not been material. Management believes that such costs will not have a material adverse effect on the Company’s financial position, results of operations or cash flows. The Company remains contingently liable for lease payments of businesses that it previously divested or spun-off, in the event that such businesses are unable to fulfill their lease payment obligations. The discounted present value of future minimum lease payments for these leases was $16.8 million at November 30, 2015 .</t>
  </si>
  <si>
    <t>Guarantor Subsidiaries</t>
  </si>
  <si>
    <t>Organization, Consolidation and Presentation of Financial Statements [Abstract]</t>
  </si>
  <si>
    <t>Guarantor Subsidiaries As discussed in Note 4, “Debt” on April 16, 2012 , Actuant Corporation (the “Parent”) issued $300.0 million of 5.625% Senior Notes, of which $288.1 million remains outstanding as of November 30, 2015 . All of our material domestic wholly owned subsidiaries (the “Guarantors”) fully and unconditionally guarantee the 5.625% Senior Notes on a joint and several basis. There are no significant restrictions on the ability of the Guarantors to make distributions to the Parent. The following tables present the results of operations, financial position and cash flows of Actuant Corporation and its subsidiaries, the Guarantor and non-Guarantor entities, and the eliminations necessary to arrive at the information for the Company on a consolidated basis. Certain assets, liabilities and expenses have not been allocated to the Guarantors and non-Guarantors and therefore are included in the Parent column in the accompanying condensed consolidating financial statements. These items are of a corporate or consolidated nature and include, but are not limited to, tax provisions and related assets and liabilities, certain employee benefit obligations, prepaid and accrued insurance and corporate indebtedness. Intercompany activity primarily includes loan activity, purchases and sales of goods or services, investments and dividends. Intercompany balances also reflect certain non-cash transactions including transfers of assets and liabilities between the Parent, Guarantor and non-Guarantor, allocation of non-cash expenses from the Parent to the Guarantors and non-Guarantors, non-cash intercompany dividends and the impact of foreign currency rate changes. CONDENSED CONSOLIDATING STATEMENTS OF EARNINGS AND COMPREHENSIVE LOSS (in thousands) Three Months Ended November 30, 2015 Parent Guarantors Non-Guarantors Eliminations Consolidated Net sales $ 34,690 $ 70,016 $ 200,305 $ — $ 305,011 Cost of products sold 7,171 49,642 139,636 — 196,449 Gross profit 27,519 20,374 60,669 — 108,562 Selling, administrative and engineering expenses 19,760 14,386 38,765 — 72,911 Amortization of intangible assets 318 2,616 2,966 — 5,900 Restructuring charges 878 121 3,381 — 4,380 Operating profit 6,563 3,251 15,557 — 25,371 Financing costs, net 7,455 — (338 ) — 7,117 Intercompany expense (income), net (5,829 ) (3,757 ) 9,586 — — Other expense, net 403 62 154 — 619 Earnings before income taxes 4,534 6,946 6,155 — 17,635 Income tax expense 591 1,049 547 — 2,187 Net earnings before equity in earnings (loss) of subsidiaries 3,943 5,897 5,608 — 15,448 Equity in earnings (loss) of subsidiaries 11,505 5,333 (114 ) (16,724 ) — Net earnings $ 15,448 $ 11,230 $ 5,494 $ (16,724 ) $ 15,448 Comprehensive loss $ (5,486 ) $ (994 ) $ (3,098 ) $ 4,092 $ (5,486 ) CONDENSED CONSOLIDATING STATEMENTS OF EARNINGS AND COMPREHENSIVE LOSS (in thousands) Three Months Ended November 30, 2014 Parent Guarantors Non-Guarantors Eliminations Consolidated Net sales $ 40,266 $ 77,591 $ 209,908 $ — $ 327,765 Cost of products sold 9,967 53,258 137,564 — 200,789 Gross profit 30,299 24,333 72,344 — 126,976 Selling, administrative and engineering expenses 19,072 17,467 45,933 — 82,472 Amortization of intangible assets 318 2,785 3,183 — 6,286 Operating profit 10,909 4,081 23,228 — 38,218 Financing costs, net 6,547 — (356 ) — 6,191 Intercompany expense (income), net (5,732 ) 1,234 4,498 — — Other expense (income), net 465 (96 ) (808 ) — (439 ) Earnings before income taxes 9,629 2,943 19,894 — 32,466 Income tax expense 2,310 706 4,776 — 7,792 Net earnings before equity in earnings of subsidiaries 7,319 2,237 15,118 — 24,674 Equity in earnings of subsidiaries 17,355 14,147 194 (31,696 ) — Net earnings $ 24,674 $ 16,384 $ 15,312 $ (31,696 ) $ 24,674 Comprehensive loss $ (38,289 ) $ (6,600 ) $ (23,150 ) $ 29,750 $ (38,289 ) CONDENSED CONSOLIDATING BALANCE SHEETS (in thousands) November 30, 2015 Parent Guarantors Non-Guarantors Eliminations Consolidated ASSETS Current assets Cash and cash equivalents $ 12,575 $ 121 $ 159,249 $ — $ 171,945 Accounts receivable, net 15,069 41,028 140,848 — 196,945 Inventories, net 23,030 33,103 87,595 — 143,728 Other current assets 11,432 2,059 36,705 — 50,196 Total current assets 62,106 76,311 424,397 — 562,814 Property, plant and equipment, net 5,326 23,105 110,132 — 138,563 Goodwill 38,847 189,337 373,197 — 601,381 Other intangibles, net 10,385 107,049 181,958 — 299,392 Investment in subsidiaries 2,062,302 1,007,347 22,674 (3,092,323 ) — Intercompany receivable — 609,571 563,924 (1,173,495 ) — Other long-term assets 11,141 — 10,244 — 21,385 Total assets $ 2,190,107 $ 2,012,720 $ 1,686,526 $ (4,265,818 ) $ 1,623,535 LIABILITIES &amp; SHAREHOLDERS' EQUITY Current liabilities Trade accounts payable $ 14,480 $ 17,586 $ 92,317 $ — $ 124,383 Accrued compensation and benefits 12,319 3,543 26,270 — 42,132 Current maturities of debt and short-term borrowings 7,491 — — — 7,491 Income taxes payable 2,608 — 8,948 — 11,556 Other current liabilities 23,674 3,747 29,522 — 56,943 Total current liabilities 60,572 24,876 157,057 — 242,505 Long-term debt, less current maturities 580,559 — — — 580,559 Deferred income taxes 34,713 — 29,281 — 63,994 Pension and postretirement benefit liabilities 11,306 — 5,132 — 16,438 Other long-term liabilities 46,773 474 8,340 — 55,587 Intercompany payable 791,732 — 381,763 (1,173,495 ) — Shareholders’ equity 664,452 1,987,370 1,104,953 (3,092,323 ) 664,452 Total liabilities and shareholders’ equity $ 2,190,107 $ 2,012,720 $ 1,686,526 $ (4,265,818 ) $ 1,623,535 CONDENSED CONSOLIDATING BALANCE SHEETS (in thousands) August 31, 2015 Parent Guarantors Non-Guarantors Eliminations Consolidated ASSETS Current assets Cash and cash equivalents $ 18,688 $ 523 $ 149,635 $ — $ 168,846 Accounts receivable, net 16,135 33,748 143,198 — 193,081 Inventories, net 23,074 33,480 86,198 — 142,752 Deferred income taxes 9,256 — 3,666 — 12,922 Other current assets 18,020 2,967 21,801 — 42,788 Total current assets 85,173 70,718 404,498 — 560,389 Property, plant and equipment, net 6,363 23,691 112,404 — 142,458 Goodwill 38,847 189,337 380,072 — 608,256 Other intangibles, net 10,702 109,665 188,395 — 308,762 Investment in subsidiaries 2,067,438 1,017,418 27,552 (3,112,408 ) — Intercompany receivable — 619,198 565,968 (1,185,166 ) — Other long-term assets 10,694 — 6,358 — 17,052 Total assets $ 2,219,217 $ 2,030,027 $ 1,685,247 $ (4,297,574 ) $ 1,636,917 LIABILITIES &amp; SHAREHOLDERS' EQUITY Current liabilities Trade accounts payable $ 14,700 $ 19,213 $ 84,202 $ — $ 118,115 Accrued compensation and benefits 16,479 2,952 24,276 — 43,707 Current maturities of debt and short-term borrowings 3,750 — 219 — 3,969 Income taxes payable 10,947 — 3,858 — 14,805 Other current liabilities 19,817 4,783 29,860 — 54,460 Total current liabilities 65,693 26,948 142,415 — 235,056 Long-term debt, less current maturities 584,309 — — — 584,309 Deferred income taxes 43,210 — 29,731 — 72,941 Pension and postretirement benefit liabilities 11,712 — 6,116 — 17,828 Other long-term liabilities 46,407 400 6,975 — 53,782 Intercompany payable 794,885 — 390,281 (1,185,166 ) — Shareholders’ equity 673,001 2,002,679 1,109,729 (3,112,408 ) 673,001 Total liabilities and shareholders’ equity $ 2,219,217 $ 2,030,027 $ 1,685,247 $ (4,297,574 ) $ 1,636,917 CONDENSED CONSOLIDATING STATEMENTS OF CASH FLOWS (in thousands) Three Months Ended November 30, 2015 Parent Guarantors Non-Guarantors Eliminations Consolidated Operating Activities Cash provided by (used in) operating activities $ 2,021 $ (8,725 ) $ 27,073 $ — $ 20,369 Investing Activities Capital expenditures (195 ) (606 ) (4,728 ) — (5,529 ) Proceeds from sale of property, plant and equipment 13 — 1,424 — 1,437 Business acquisitions, net of cash acquired — — (530 ) — (530 ) Cash used in investing activities (182 ) (606 ) (3,834 ) — (4,622 ) Financing Activities Net repayments on revolver and other debt — — (218 ) — (218 ) Purchase of treasury shares (4,682 ) — — — (4,682 ) Stock option exercises, related tax benefits and other 1,090 — — — 1,090 Cash dividend (2,376 ) — — — (2,376 ) Intercompany loan activity (1,984 ) 8,929 (6,945 ) — — Cash provided by (used in) financing activities (7,952 ) 8,929 (7,163 ) — (6,186 ) Effect of exchange rate changes on cash — — (6,462 ) — (6,462 ) Net (decrease) increase in cash and cash equivalents (6,113 ) (402 ) 9,614 — 3,099 Cash and cash equivalents—beginning of period 18,688 523 149,635 — 168,846 Cash and cash equivalents—end of period $ 12,575 $ 121 $ 159,249 $ — $ 171,945 CONDENSED CONSOLIDATING STATEMENTS OF CASH FLOWS (in thousands) Three Months Ended November 30, 2014 Parent Guarantors Non-Guarantors Eliminations Consolidated Operating Activities Net cash provided by (used in) operating activities $ 5,024 $ (28,333 ) $ 4,135 $ — $ (19,174 ) Investing Activities Capital expenditures (226 ) (1,140 ) (6,620 ) — (7,986 ) Proceeds from sale of property, plant and equipment — 1 224 — 225 Cash used in investing activities (226 ) (1,139 ) (6,396 ) — (7,761 ) Financing Activities Net borrowing on revolver and other debt 123,000 — 1,994 — 124,994 Principal repayments on term loan (1,125 ) — — — (1,125 ) Purchase of treasury shares (104,415 ) — — — (104,415 ) Stock option exercises, related tax benefits and other 2,287 — — — 2,287 Cash dividend (2,598 ) — — — (2,598 ) Intercompany loan activity (47,192 ) 27,281 19,911 — — Cash (used in) provided by financing activities (30,043 ) 27,281 21,905 — 19,143 Effect of exchange rate changes on cash — — (13,945 ) — (13,945 ) Net (decrease) increase in cash and cash equivalents (25,245 ) (2,191 ) 5,699 — (21,737 ) Cash and cash equivalents—beginning of period 27,931 3,325 77,756 — 109,012 Cash and cash equivalents—end of period $ 2,686 $ 1,134 $ 83,455 $ — $ 87,275</t>
  </si>
  <si>
    <t>Basis of Presentation Basis of Presentation (Tables)</t>
  </si>
  <si>
    <t>Restructuring and Related Costs [Table Text Block]</t>
  </si>
  <si>
    <t>The following rollforward summarizes current year restructuring activities and the related reserve balance for the three months ended November 31, 2015 (in thousands): Industrial Energy Engineered Solutions Corporate Total Balance as of August 31, 2015 $ — $ — $ — $ — $ — Restructuring charges 709 2,031 1,415 225 4,380 Cash payments (10 ) (37 ) (225 ) (51 ) (323 ) Other non-cash uses of reserve — — — — — Impact of changes in foreign currency rates — (45 ) — — (45 ) Balance as of November 30, 2015 $ 699 $ 1,949 $ 1,190 $ 174 $ 4,012</t>
  </si>
  <si>
    <t>Goodwill and Other Intangible Assets (Tables)</t>
  </si>
  <si>
    <t>Schedule of Goodwill</t>
  </si>
  <si>
    <t>The changes in the carrying value of goodwill for the three months ended November 30, 2015 are as follows (in thousands): Industrial Energy Engineered Solutions Total Balance as of August 31, 2015 $ 92,107 $ 236,450 $ 279,699 $ 608,256 Impact of changes in foreign currency rates (1,390 ) (2,509 ) (2,976 ) (6,875 ) Balance as of November 30, 2015 $ 90,717 $ 233,941 $ 276,723 $ 601,381</t>
  </si>
  <si>
    <t>Schedule Of Finite Lived And Indefinite Lived Intangible Assets Table</t>
  </si>
  <si>
    <t>The gross carrying value and accumulated amortization of the Company’s other intangible assets are as follows (in thousands): November 30, 2015 August 31, 2015 Weighted Average Amortization Period (Years) Gross Carrying Value Accumulated Amortization Net Book Value Gross Carrying Value Accumulated Amortization Net Book Value Amortizable intangible assets: Customer relationships 15 $ 298,790 $ 135,452 $ 163,338 $ 302,518 $ 132,007 $ 170,511 Patents 10 30,757 20,535 10,222 30,899 19,928 10,971 Trademarks and tradenames 18 21,424 7,318 14,106 21,604 7,055 14,549 Other intangibles 3 6,236 5,974 262 6,790 6,496 294 Indefinite lived intangible assets: Tradenames N/A 111,464 — 111,464 112,437 — 112,437 $ 468,671 $ 169,279 $ 299,392 $ 474,248 $ 165,486 $ 308,762</t>
  </si>
  <si>
    <t>Product Warranty Costs (Tables)</t>
  </si>
  <si>
    <t>Schedule of Product Warranty Liability</t>
  </si>
  <si>
    <t>The following is a rollforward of the product warranty reserve (in thousands): Three Months Ended November 30, 2015 2014 Beginning balance $ 3,719 $ 4,056 Provision for warranties 1,308 1,180 Warranty payments and costs incurred (1,246 ) (1,424 ) Impact of changes in foreign currency rates (396 ) (84 ) Ending balance $ 3,385 $ 3,728</t>
  </si>
  <si>
    <t>Debt (Tables)</t>
  </si>
  <si>
    <t>Long-Term Indebtedness</t>
  </si>
  <si>
    <t>The following is a summary of the Company’s long-term indebtedness (in thousands): November 30, 2015 August 31, 2015 Senior Credit Facility Revolver $ — $ — Term Loan 300,000 300,000 Total Senior Credit Facility 300,000 300,000 5.625% Senior Notes 288,059 288,059 Total Senior Indebtedness 588,059 588,059 Less: current maturities of long-term debt (7,500 ) (3,750 ) Total long-term debt, less current maturities $ 580,559 $ 584,309</t>
  </si>
  <si>
    <t>Derivatives Derivatives (Tables)</t>
  </si>
  <si>
    <t>Derivative Instruments, Gain (Loss) [Table Text Block]</t>
  </si>
  <si>
    <t>Net foreign currency gains (losses) related to these derivative instruments are as follows (in thousands): Three Months Ended November 30, 2015 2014 Foreign currency loss $ (1,696 ) $ (2,061 )</t>
  </si>
  <si>
    <t>Capital Stock and Share Repurchase (Tables)</t>
  </si>
  <si>
    <t>Class of Treasury Stock</t>
  </si>
  <si>
    <t>Schedule of Earnings Per Share, Basic and Diluted</t>
  </si>
  <si>
    <t>The reconciliation between basic and diluted earnings per share from continuing operations is as follows (in thousands, except per share amounts): Three Months Ended November 30, 2015 2014 Numerator: Net earnings $ 15,448 $ 24,674 Denominator: Weighted average common shares outstanding - basic 59,187 64,357 Net effect of dilutive securities—stock based compensation plans 526 1,242 Weighted average common shares outstanding - diluted 59,713 65,599 Basic earnings per share $ 0.26 $ 0.38 Diluted earnings per share $ 0.26 $ 0.38 Anti-dilutive securities from stock based compensation plans (excluded from earnings per share calculation) 3,031 487</t>
  </si>
  <si>
    <t>Income Taxes Income Taxes (Tables)</t>
  </si>
  <si>
    <t>Income Tax Effective Tax Rate [Table Text Block]</t>
  </si>
  <si>
    <t>Comparative pre-tax income, income tax expense and effective income tax rates are as follows: Three Months Ended November 30, 2015 2014 Earnings before income taxes $ 17,635 $ 32,466 Income tax expense 2,187 7,792 Effective income tax rate 12.4 % 24.0 %</t>
  </si>
  <si>
    <t>Segment Information (Tables)</t>
  </si>
  <si>
    <t>Summary of Financial Information by Reportable Segment and Product Line</t>
  </si>
  <si>
    <t>The following tables summarize financial information by reportable segment and product line (in thousands): Three Months Ended November 30, 2015 2014 Net Sales by Segment: Industrial $ 88,870 $ 102,413 Energy 113,764 111,522 Engineered Solutions 102,377 113,830 $ 305,011 $ 327,765 Net Sales by Reportable Product Line: Industrial $ 88,870 $ 102,413 Energy 113,764 111,522 Vehicle Systems 54,075 58,468 Other 48,302 55,362 $ 305,011 $ 327,765 Operating Profit (Loss): Industrial $ 20,554 $ 26,705 Energy 10,094 12,442 Engineered Solutions 3,522 6,278 General Corporate (8,799 ) (7,207 ) $ 25,371 $ 38,218 November 30, 2015 August 31, 2015 Assets: Industrial $ 288,032 $ 293,738 Energy 609,928 601,521 Engineered Solutions 580,295 588,200 General Corporate 145,280 153,458 $ 1,623,535 $ 1,636,917</t>
  </si>
  <si>
    <t>Guarantor Subsidiaries (Tables)</t>
  </si>
  <si>
    <t>Schedule Of Condensed Consolidating Statement Of Earnings And Comprehensive Income [Table Text Block]</t>
  </si>
  <si>
    <t>CONDENSED CONSOLIDATING STATEMENTS OF EARNINGS AND COMPREHENSIVE LOSS (in thousands) Three Months Ended November 30, 2015 Parent Guarantors Non-Guarantors Eliminations Consolidated Net sales $ 34,690 $ 70,016 $ 200,305 $ — $ 305,011 Cost of products sold 7,171 49,642 139,636 — 196,449 Gross profit 27,519 20,374 60,669 — 108,562 Selling, administrative and engineering expenses 19,760 14,386 38,765 — 72,911 Amortization of intangible assets 318 2,616 2,966 — 5,900 Restructuring charges 878 121 3,381 — 4,380 Operating profit 6,563 3,251 15,557 — 25,371 Financing costs, net 7,455 — (338 ) — 7,117 Intercompany expense (income), net (5,829 ) (3,757 ) 9,586 — — Other expense, net 403 62 154 — 619 Earnings before income taxes 4,534 6,946 6,155 — 17,635 Income tax expense 591 1,049 547 — 2,187 Net earnings before equity in earnings (loss) of subsidiaries 3,943 5,897 5,608 — 15,448 Equity in earnings (loss) of subsidiaries 11,505 5,333 (114 ) (16,724 ) — Net earnings $ 15,448 $ 11,230 $ 5,494 $ (16,724 ) $ 15,448 Comprehensive loss $ (5,486 ) $ (994 ) $ (3,098 ) $ 4,092 $ (5,486 ) CONDENSED CONSOLIDATING STATEMENTS OF EARNINGS AND COMPREHENSIVE LOSS (in thousands) Three Months Ended November 30, 2014 Parent Guarantors Non-Guarantors Eliminations Consolidated Net sales $ 40,266 $ 77,591 $ 209,908 $ — $ 327,765 Cost of products sold 9,967 53,258 137,564 — 200,789 Gross profit 30,299 24,333 72,344 — 126,976 Selling, administrative and engineering expenses 19,072 17,467 45,933 — 82,472 Amortization of intangible assets 318 2,785 3,183 — 6,286 Operating profit 10,909 4,081 23,228 — 38,218 Financing costs, net 6,547 — (356 ) — 6,191 Intercompany expense (income), net (5,732 ) 1,234 4,498 — — Other expense (income), net 465 (96 ) (808 ) — (439 ) Earnings before income taxes 9,629 2,943 19,894 — 32,466 Income tax expense 2,310 706 4,776 — 7,792 Net earnings before equity in earnings of subsidiaries 7,319 2,237 15,118 — 24,674 Equity in earnings of subsidiaries 17,355 14,147 194 (31,696 ) — Net earnings $ 24,674 $ 16,384 $ 15,312 $ (31,696 ) $ 24,674 Comprehensive loss $ (38,289 ) $ (6,600 ) $ (23,150 ) $ 29,750 $ (38,289 )</t>
  </si>
  <si>
    <t>Condensed Consolidating Balance Sheets</t>
  </si>
  <si>
    <t>CONDENSED CONSOLIDATING BALANCE SHEETS (in thousands) November 30, 2015 Parent Guarantors Non-Guarantors Eliminations Consolidated ASSETS Current assets Cash and cash equivalents $ 12,575 $ 121 $ 159,249 $ — $ 171,945 Accounts receivable, net 15,069 41,028 140,848 — 196,945 Inventories, net 23,030 33,103 87,595 — 143,728 Other current assets 11,432 2,059 36,705 — 50,196 Total current assets 62,106 76,311 424,397 — 562,814 Property, plant and equipment, net 5,326 23,105 110,132 — 138,563 Goodwill 38,847 189,337 373,197 — 601,381 Other intangibles, net 10,385 107,049 181,958 — 299,392 Investment in subsidiaries 2,062,302 1,007,347 22,674 (3,092,323 ) — Intercompany receivable — 609,571 563,924 (1,173,495 ) — Other long-term assets 11,141 — 10,244 — 21,385 Total assets $ 2,190,107 $ 2,012,720 $ 1,686,526 $ (4,265,818 ) $ 1,623,535 LIABILITIES &amp; SHAREHOLDERS' EQUITY Current liabilities Trade accounts payable $ 14,480 $ 17,586 $ 92,317 $ — $ 124,383 Accrued compensation and benefits 12,319 3,543 26,270 — 42,132 Current maturities of debt and short-term borrowings 7,491 — — — 7,491 Income taxes payable 2,608 — 8,948 — 11,556 Other current liabilities 23,674 3,747 29,522 — 56,943 Total current liabilities 60,572 24,876 157,057 — 242,505 Long-term debt, less current maturities 580,559 — — — 580,559 Deferred income taxes 34,713 — 29,281 — 63,994 Pension and postretirement benefit liabilities 11,306 — 5,132 — 16,438 Other long-term liabilities 46,773 474 8,340 — 55,587 Intercompany payable 791,732 — 381,763 (1,173,495 ) — Shareholders’ equity 664,452 1,987,370 1,104,953 (3,092,323 ) 664,452 Total liabilities and shareholders’ equity $ 2,190,107 $ 2,012,720 $ 1,686,526 $ (4,265,818 ) $ 1,623,535 CONDENSED CONSOLIDATING BALANCE SHEETS (in thousands) August 31, 2015 Parent Guarantors Non-Guarantors Eliminations Consolidated ASSETS Current assets Cash and cash equivalents $ 18,688 $ 523 $ 149,635 $ — $ 168,846 Accounts receivable, net 16,135 33,748 143,198 — 193,081 Inventories, net 23,074 33,480 86,198 — 142,752 Deferred income taxes 9,256 — 3,666 — 12,922 Other current assets 18,020 2,967 21,801 — 42,788 Total current assets 85,173 70,718 404,498 — 560,389 Property, plant and equipment, net 6,363 23,691 112,404 — 142,458 Goodwill 38,847 189,337 380,072 — 608,256 Other intangibles, net 10,702 109,665 188,395 — 308,762 Investment in subsidiaries 2,067,438 1,017,418 27,552 (3,112,408 ) — Intercompany receivable — 619,198 565,968 (1,185,166 ) — Other long-term assets 10,694 — 6,358 — 17,052 Total assets $ 2,219,217 $ 2,030,027 $ 1,685,247 $ (4,297,574 ) $ 1,636,917 LIABILITIES &amp; SHAREHOLDERS' EQUITY Current liabilities Trade accounts payable $ 14,700 $ 19,213 $ 84,202 $ — $ 118,115 Accrued compensation and benefits 16,479 2,952 24,276 — 43,707 Current maturities of debt and short-term borrowings 3,750 — 219 — 3,969 Income taxes payable 10,947 — 3,858 — 14,805 Other current liabilities 19,817 4,783 29,860 — 54,460 Total current liabilities 65,693 26,948 142,415 — 235,056 Long-term debt, less current maturities 584,309 — — — 584,309 Deferred income taxes 43,210 — 29,731 — 72,941 Pension and postretirement benefit liabilities 11,712 — 6,116 — 17,828 Other long-term liabilities 46,407 400 6,975 — 53,782 Intercompany payable 794,885 — 390,281 (1,185,166 ) — Shareholders’ equity 673,001 2,002,679 1,109,729 (3,112,408 ) 673,001 Total liabilities and shareholders’ equity $ 2,219,217 $ 2,030,027 $ 1,685,247 $ (4,297,574 ) $ 1,636,917</t>
  </si>
  <si>
    <t>Condensed Consolidating Statements of Cash Flows</t>
  </si>
  <si>
    <t>CONDENSED CONSOLIDATING STATEMENTS OF CASH FLOWS (in thousands) Three Months Ended November 30, 2015 Parent Guarantors Non-Guarantors Eliminations Consolidated Operating Activities Cash provided by (used in) operating activities $ 2,021 $ (8,725 ) $ 27,073 $ — $ 20,369 Investing Activities Capital expenditures (195 ) (606 ) (4,728 ) — (5,529 ) Proceeds from sale of property, plant and equipment 13 — 1,424 — 1,437 Business acquisitions, net of cash acquired — — (530 ) — (530 ) Cash used in investing activities (182 ) (606 ) (3,834 ) — (4,622 ) Financing Activities Net repayments on revolver and other debt — — (218 ) — (218 ) Purchase of treasury shares (4,682 ) — — — (4,682 ) Stock option exercises, related tax benefits and other 1,090 — — — 1,090 Cash dividend (2,376 ) — — — (2,376 ) Intercompany loan activity (1,984 ) 8,929 (6,945 ) — — Cash provided by (used in) financing activities (7,952 ) 8,929 (7,163 ) — (6,186 ) Effect of exchange rate changes on cash — — (6,462 ) — (6,462 ) Net (decrease) increase in cash and cash equivalents (6,113 ) (402 ) 9,614 — 3,099 Cash and cash equivalents—beginning of period 18,688 523 149,635 — 168,846 Cash and cash equivalents—end of period $ 12,575 $ 121 $ 159,249 $ — $ 171,945 CONDENSED CONSOLIDATING STATEMENTS OF CASH FLOWS (in thousands) Three Months Ended November 30, 2014 Parent Guarantors Non-Guarantors Eliminations Consolidated Operating Activities Net cash provided by (used in) operating activities $ 5,024 $ (28,333 ) $ 4,135 $ — $ (19,174 ) Investing Activities Capital expenditures (226 ) (1,140 ) (6,620 ) — (7,986 ) Proceeds from sale of property, plant and equipment — 1 224 — 225 Cash used in investing activities (226 ) (1,139 ) (6,396 ) — (7,761 ) Financing Activities Net borrowing on revolver and other debt 123,000 — 1,994 — 124,994 Principal repayments on term loan (1,125 ) — — — (1,125 ) Purchase of treasury shares (104,415 ) — — — (104,415 ) Stock option exercises, related tax benefits and other 2,287 — — — 2,287 Cash dividend (2,598 ) — — — (2,598 ) Intercompany loan activity (47,192 ) 27,281 19,911 — — Cash (used in) provided by financing activities (30,043 ) 27,281 21,905 — 19,143 Effect of exchange rate changes on cash — — (13,945 ) — (13,945 ) Net (decrease) increase in cash and cash equivalents (25,245 ) (2,191 ) 5,699 — (21,737 ) Cash and cash equivalents—beginning of period 27,931 3,325 77,756 — 109,012 Cash and cash equivalents—end of period $ 2,686 $ 1,134 $ 83,455 $ — $ 87,275</t>
  </si>
  <si>
    <t>Basis of Presentation Basis of Presentation (Details) - USD ($) $ in Thousands</t>
  </si>
  <si>
    <t>Restructuring Reserve [Roll Forward]</t>
  </si>
  <si>
    <t>Balance as of August 31, 2015</t>
  </si>
  <si>
    <t>Cash payments</t>
  </si>
  <si>
    <t>Other non-cash uses of reserve</t>
  </si>
  <si>
    <t>Impact of changes in foreign currency rates</t>
  </si>
  <si>
    <t>Balance as of November 30, 2015</t>
  </si>
  <si>
    <t>Prior Period Reclassification Adjustment</t>
  </si>
  <si>
    <t>Industrial</t>
  </si>
  <si>
    <t>Energy</t>
  </si>
  <si>
    <t>Engineered Solutions</t>
  </si>
  <si>
    <t>General Corporate</t>
  </si>
  <si>
    <t>Changes in Carrying Value of Goodwill (Details) $ in Thousands</t>
  </si>
  <si>
    <t>Nov. 30, 2015USD ($)</t>
  </si>
  <si>
    <t>Goodwill [Roll Forward]</t>
  </si>
  <si>
    <t>Gross Carrying Amount and Accumulated Amortization of Other Intangible Assets (Details) - USD ($) $ in Thousands</t>
  </si>
  <si>
    <t>Indefinite And Finite Lived Intangible Assets [Line Items]</t>
  </si>
  <si>
    <t>Accumulated Amortization</t>
  </si>
  <si>
    <t>Other intangibles, gross</t>
  </si>
  <si>
    <t>Tradenames</t>
  </si>
  <si>
    <t>Gross Carrying Value</t>
  </si>
  <si>
    <t>Customer relationships</t>
  </si>
  <si>
    <t>Weighted Average Amortization Period (Years)</t>
  </si>
  <si>
    <t>15 years</t>
  </si>
  <si>
    <t>Net Book Value</t>
  </si>
  <si>
    <t>Patents</t>
  </si>
  <si>
    <t>10 years</t>
  </si>
  <si>
    <t>Trademarks and tradenames</t>
  </si>
  <si>
    <t>18 years</t>
  </si>
  <si>
    <t>Other intangibles</t>
  </si>
  <si>
    <t>3 years</t>
  </si>
  <si>
    <t>Goodwill and Other Intangible Assets - Additional Information (Details) $ in Millions</t>
  </si>
  <si>
    <t>Future Amortization Expense, Remainder of 2016</t>
  </si>
  <si>
    <t>Future Amortization Expense, 2017</t>
  </si>
  <si>
    <t>Future Amortization Expense, 2018</t>
  </si>
  <si>
    <t>Future Amortization Expense, 2019</t>
  </si>
  <si>
    <t>Future Amortization Expense, 2020</t>
  </si>
  <si>
    <t>Future Amortization Expense, 2021</t>
  </si>
  <si>
    <t>Future Amortization Expense, Thereafter</t>
  </si>
  <si>
    <t>Rollforward of Accrued Product Warranty Reserve (Details) - USD ($) $ in Thousands</t>
  </si>
  <si>
    <t>Movement in Standard Product Warranty Accrual [Roll Forward]</t>
  </si>
  <si>
    <t>Beginning balance</t>
  </si>
  <si>
    <t>Provision for warranties</t>
  </si>
  <si>
    <t>Warranty payments and costs incurred</t>
  </si>
  <si>
    <t>Ending balance</t>
  </si>
  <si>
    <t>Long-Term Indebtedness (Details) - USD ($) $ in Thousands</t>
  </si>
  <si>
    <t>Debt Instrument [Line Items]</t>
  </si>
  <si>
    <t>Total Senior Indebtedness</t>
  </si>
  <si>
    <t>Less: current maturities of long-term debt</t>
  </si>
  <si>
    <t>Total long-term debt, less current maturities</t>
  </si>
  <si>
    <t>Line of Credit</t>
  </si>
  <si>
    <t>Senior Notes | 5.625% Senior Notes</t>
  </si>
  <si>
    <t>Senior Notes, Noncurrent</t>
  </si>
  <si>
    <t>Debt - Additional Information (Details)</t>
  </si>
  <si>
    <t>Jun. 30, 2017USD ($)</t>
  </si>
  <si>
    <t>Jun. 30, 2016USD ($)</t>
  </si>
  <si>
    <t>Apr. 16, 2012USD ($)</t>
  </si>
  <si>
    <t>Senior credit facility expansion option, available</t>
  </si>
  <si>
    <t>Debt Instrument, actual interest rate</t>
  </si>
  <si>
    <t>2.00%</t>
  </si>
  <si>
    <t>Libor Rate</t>
  </si>
  <si>
    <t>Debt instrument, interest rate over variable rate</t>
  </si>
  <si>
    <t>1.75%</t>
  </si>
  <si>
    <t>Revolving Credit Facility</t>
  </si>
  <si>
    <t>Debt Instrument, Maturity Date</t>
  </si>
  <si>
    <t>May 8,
		2020</t>
  </si>
  <si>
    <t>Maximum borrowing capacity</t>
  </si>
  <si>
    <t>Senior Credit Facility - Term Loan</t>
  </si>
  <si>
    <t>Unused credit line</t>
  </si>
  <si>
    <t>Unused credit line Available for Borrowing, Amount</t>
  </si>
  <si>
    <t>Jun. 15,
		2022</t>
  </si>
  <si>
    <t>Debt Instrument, Face Amount</t>
  </si>
  <si>
    <t>Debt instrument, interest rate</t>
  </si>
  <si>
    <t>5.625%</t>
  </si>
  <si>
    <t>Minimum</t>
  </si>
  <si>
    <t>Line of Credit Facility, Unused Capacity, Commitment Fee Percentage</t>
  </si>
  <si>
    <t>0.15%</t>
  </si>
  <si>
    <t>Interest coverage ratio</t>
  </si>
  <si>
    <t>Minimum | Libor Rate</t>
  </si>
  <si>
    <t>1.00%</t>
  </si>
  <si>
    <t>Minimum | Base Rate</t>
  </si>
  <si>
    <t>0.00%</t>
  </si>
  <si>
    <t>Minimum | Senior Notes | 5.625% Senior Notes</t>
  </si>
  <si>
    <t>Debt Instrument, Redemption Price, Percentage</t>
  </si>
  <si>
    <t>100.00%</t>
  </si>
  <si>
    <t>Maximum</t>
  </si>
  <si>
    <t>0.35%</t>
  </si>
  <si>
    <t>Leverage ratio</t>
  </si>
  <si>
    <t>Maximum | Libor Rate</t>
  </si>
  <si>
    <t>2.25%</t>
  </si>
  <si>
    <t>Maximum | Base Rate</t>
  </si>
  <si>
    <t>1.25%</t>
  </si>
  <si>
    <t>Maximum | Senior Notes | 5.625% Senior Notes</t>
  </si>
  <si>
    <t>102.80%</t>
  </si>
  <si>
    <t>Starting on June 30, 2016 | Scenario, Forecast | Senior Credit Facility - Term Loan</t>
  </si>
  <si>
    <t>Quarterly installments, payable on term loan</t>
  </si>
  <si>
    <t>Starting on June 30, 2017 | Scenario, Forecast | Senior Credit Facility - Term Loan</t>
  </si>
  <si>
    <t>Fair Value Measurement - Additional Information (Details) - USD ($) $ in Millions</t>
  </si>
  <si>
    <t>Fair Value, Balance Sheet Grouping, Financial Statement Captions [Line Items]</t>
  </si>
  <si>
    <t>Fair value of long-term debt</t>
  </si>
  <si>
    <t>Derivatives Narrative (Details) - USD ($) $ in Thousands</t>
  </si>
  <si>
    <t>Derivative [Line Items]</t>
  </si>
  <si>
    <t>Gain (Loss) on Foreign Currency Fair Value Hedge Derivatives and Not Designated as Hedging Instruments at Fair Value</t>
  </si>
  <si>
    <t>Fair Value Hedging [Member]</t>
  </si>
  <si>
    <t>Derivative, Notional Amount</t>
  </si>
  <si>
    <t>Capital Stock and Share Repurchase Share Repurchase (Details) - shares</t>
  </si>
  <si>
    <t>Mar. 16, 2015</t>
  </si>
  <si>
    <t>Oct. 01, 2014</t>
  </si>
  <si>
    <t>Mar. 19, 2014</t>
  </si>
  <si>
    <t>Sep. 28, 2011</t>
  </si>
  <si>
    <t>Equity [Abstract]</t>
  </si>
  <si>
    <t>Stock Repurchase Program, Number of Shares Authorized to be Repurchased</t>
  </si>
  <si>
    <t>Stock Repurchase Program, Remaining Number of Shares Authorized to be Repurchased</t>
  </si>
  <si>
    <t>Capital Stock (Details) - USD ($) $ / shares in Units, shares in Thousands, $ in Thousands</t>
  </si>
  <si>
    <t>Weighted average common shares outstanding - basic</t>
  </si>
  <si>
    <t>Net effect of dilutive securities—stock based compensation plans</t>
  </si>
  <si>
    <t>Weighted average common shares outstanding - diluted</t>
  </si>
  <si>
    <t>Anti-dilutive securities from stock based compensation plans (excluded from earnings per share calculation)</t>
  </si>
  <si>
    <t>Income Taxes - Additional Information (Details) - USD ($) $ in Thousands</t>
  </si>
  <si>
    <t>Income (Loss) from Continuing Operations before Equity Method Investments, Income Taxes, Extraordinary Items, Noncontrolling Interest</t>
  </si>
  <si>
    <t>Effective Tax Rate</t>
  </si>
  <si>
    <t>12.40%</t>
  </si>
  <si>
    <t>24.00%</t>
  </si>
  <si>
    <t>Summary of Financial Information by Reportable Segment and Product Line (Details) $ in Thousands</t>
  </si>
  <si>
    <t>Nov. 30, 2015USD ($)Segment</t>
  </si>
  <si>
    <t>Nov. 30, 2014USD ($)</t>
  </si>
  <si>
    <t>Aug. 31, 2015USD ($)</t>
  </si>
  <si>
    <t>Segment Reporting Information [Line Items]</t>
  </si>
  <si>
    <t>Number of reportable segments | Segment</t>
  </si>
  <si>
    <t>Operating profit (Loss)</t>
  </si>
  <si>
    <t>Assets</t>
  </si>
  <si>
    <t>Vehicle Systems</t>
  </si>
  <si>
    <t>Other</t>
  </si>
  <si>
    <t>Contingencies and Litigation - Additional Information (Details) - USD ($) $ in Millions</t>
  </si>
  <si>
    <t>Outstanding letters of credit</t>
  </si>
  <si>
    <t>Discounted present value of future minimum lease payments</t>
  </si>
  <si>
    <t>Guarantor Subsidiaries - Additional Information (Details) - 5.625% Senior Notes - Senior Notes - USD ($)</t>
  </si>
  <si>
    <t>Apr. 16, 2012</t>
  </si>
  <si>
    <t>Guarantor Obligations [Line Items]</t>
  </si>
  <si>
    <t>Condensed Consolidating Statements of Earnings and Comprehensive Income (Details) - USD ($) $ in Thousands</t>
  </si>
  <si>
    <t>Condensed Financial Statements, Captions [Line Items]</t>
  </si>
  <si>
    <t>Intercompany expense (income), net</t>
  </si>
  <si>
    <t>Net earnings before equity in earnings (loss) of subsidiaries</t>
  </si>
  <si>
    <t>Equity in earnings (loss) of subsidiaries</t>
  </si>
  <si>
    <t>Parent</t>
  </si>
  <si>
    <t>Guarantors</t>
  </si>
  <si>
    <t>Non-Guarantors</t>
  </si>
  <si>
    <t>Eliminations</t>
  </si>
  <si>
    <t>Condensed Consolidating Balance Sheets (Details) - USD ($) $ in Thousands</t>
  </si>
  <si>
    <t>Aug. 31, 2014</t>
  </si>
  <si>
    <t>Investment in subsidiaries</t>
  </si>
  <si>
    <t>Intercompany receivable</t>
  </si>
  <si>
    <t>Intercompany payable</t>
  </si>
  <si>
    <t>Condensed Consolidating Statements of Cash Flows (Details) - USD ($) $ in Thousands</t>
  </si>
  <si>
    <t>Business acquisition, net of cash acquired</t>
  </si>
  <si>
    <t>Intercompany Loan Activity</t>
  </si>
  <si>
    <t>Parent | Line of Credit | Senior Credit Facility - Revolver</t>
  </si>
  <si>
    <t>Parent | Line of Credit | Senior Credit Facility - Term Loan</t>
  </si>
  <si>
    <t>Guarantors | Line of Credit | Senior Credit Facility - Revolver</t>
  </si>
  <si>
    <t>Guarantors | Line of Credit | Senior Credit Facility - Term Loan</t>
  </si>
  <si>
    <t>Non-Guarantors | Line of Credit | Senior Credit Facility - Revolver</t>
  </si>
  <si>
    <t>Non-Guarantors | Line of Credit | Senior Credit Facility - Term Loan</t>
  </si>
  <si>
    <t>Eliminations | Line of Credit | Senior Credit Facility - Revolver</t>
  </si>
  <si>
    <t>Eliminations | Line of Credit | Senior Credit Facility - Term Loan</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6955</v>
      </c>
    </row>
    <row r="12" spans="1:3">
      <c r="A12" s="4" t="s">
        <v>19</v>
      </c>
      <c r="B12" s="4" t="s">
        <v>20</v>
      </c>
    </row>
    <row r="13" spans="1:3">
      <c r="A13" s="4" t="s">
        <v>21</v>
      </c>
      <c r="B13" s="4" t="s">
        <v>22</v>
      </c>
    </row>
    <row r="14" spans="1:3">
      <c r="A14" s="4" t="s">
        <v>23</v>
      </c>
      <c r="C14" s="6" t="n">
        <v>5890545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66</v>
      </c>
      <c r="B1" s="2" t="s">
        <v>1</v>
      </c>
    </row>
    <row r="2" spans="1:2">
      <c r="B2" s="2" t="s">
        <v>2</v>
      </c>
    </row>
    <row r="3" spans="1:2">
      <c r="A3" s="3" t="s">
        <v>130</v>
      </c>
    </row>
    <row r="4" spans="1:2">
      <c r="A4" s="4" t="s">
        <v>167</v>
      </c>
      <c r="B4" s="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r="1" spans="1:2">
      <c r="A1" s="1" t="s">
        <v>169</v>
      </c>
      <c r="B1" s="2" t="s">
        <v>1</v>
      </c>
    </row>
    <row r="2" spans="1:2">
      <c r="B2" s="2" t="s">
        <v>2</v>
      </c>
    </row>
    <row r="3" spans="1:2">
      <c r="A3" s="3" t="s">
        <v>137</v>
      </c>
    </row>
    <row r="4" spans="1:2">
      <c r="A4" s="4" t="s">
        <v>170</v>
      </c>
      <c r="B4" s="4" t="s">
        <v>171</v>
      </c>
    </row>
    <row r="5" spans="1:2">
      <c r="A5" s="4" t="s">
        <v>172</v>
      </c>
      <c r="B5"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4</v>
      </c>
      <c r="B1" s="2" t="s">
        <v>1</v>
      </c>
    </row>
    <row r="2" spans="1:3">
      <c r="B2" s="2" t="s">
        <v>2</v>
      </c>
      <c r="C2" s="2" t="s">
        <v>25</v>
      </c>
    </row>
    <row r="3" spans="1:3">
      <c r="A3" s="3" t="s">
        <v>26</v>
      </c>
    </row>
    <row r="4" spans="1:3">
      <c r="A4" s="4" t="s">
        <v>27</v>
      </c>
      <c r="B4" s="7" t="n">
        <v>305011</v>
      </c>
      <c r="C4" s="7" t="n">
        <v>327765</v>
      </c>
    </row>
    <row r="5" spans="1:3">
      <c r="A5" s="4" t="s">
        <v>28</v>
      </c>
      <c r="B5" s="6" t="n">
        <v>196449</v>
      </c>
      <c r="C5" s="6" t="n">
        <v>200789</v>
      </c>
    </row>
    <row r="6" spans="1:3">
      <c r="A6" s="4" t="s">
        <v>29</v>
      </c>
      <c r="B6" s="6" t="n">
        <v>108562</v>
      </c>
      <c r="C6" s="6" t="n">
        <v>126976</v>
      </c>
    </row>
    <row r="7" spans="1:3">
      <c r="A7" s="4" t="s">
        <v>30</v>
      </c>
      <c r="B7" s="6" t="n">
        <v>72911</v>
      </c>
      <c r="C7" s="6" t="n">
        <v>82472</v>
      </c>
    </row>
    <row r="8" spans="1:3">
      <c r="A8" s="4" t="s">
        <v>31</v>
      </c>
      <c r="B8" s="6" t="n">
        <v>5900</v>
      </c>
      <c r="C8" s="6" t="n">
        <v>6286</v>
      </c>
    </row>
    <row r="9" spans="1:3">
      <c r="A9" s="4" t="s">
        <v>32</v>
      </c>
      <c r="B9" s="6" t="n">
        <v>4380</v>
      </c>
      <c r="C9" s="6" t="n">
        <v>0</v>
      </c>
    </row>
    <row r="10" spans="1:3">
      <c r="A10" s="4" t="s">
        <v>33</v>
      </c>
      <c r="B10" s="6" t="n">
        <v>25371</v>
      </c>
      <c r="C10" s="6" t="n">
        <v>38218</v>
      </c>
    </row>
    <row r="11" spans="1:3">
      <c r="A11" s="4" t="s">
        <v>34</v>
      </c>
      <c r="B11" s="6" t="n">
        <v>7117</v>
      </c>
      <c r="C11" s="6" t="n">
        <v>6191</v>
      </c>
    </row>
    <row r="12" spans="1:3">
      <c r="A12" s="4" t="s">
        <v>35</v>
      </c>
      <c r="B12" s="6" t="n">
        <v>619</v>
      </c>
      <c r="C12" s="6" t="n">
        <v>-439</v>
      </c>
    </row>
    <row r="13" spans="1:3">
      <c r="A13" s="4" t="s">
        <v>36</v>
      </c>
      <c r="B13" s="6" t="n">
        <v>17635</v>
      </c>
      <c r="C13" s="6" t="n">
        <v>32466</v>
      </c>
    </row>
    <row r="14" spans="1:3">
      <c r="A14" s="4" t="s">
        <v>37</v>
      </c>
      <c r="B14" s="6" t="n">
        <v>2187</v>
      </c>
      <c r="C14" s="6" t="n">
        <v>7792</v>
      </c>
    </row>
    <row r="15" spans="1:3">
      <c r="A15" s="4" t="s">
        <v>38</v>
      </c>
      <c r="B15" s="7" t="n">
        <v>15448</v>
      </c>
      <c r="C15" s="7" t="n">
        <v>24674</v>
      </c>
    </row>
    <row r="16" spans="1:3">
      <c r="A16" s="3" t="s">
        <v>39</v>
      </c>
    </row>
    <row r="17" spans="1:3">
      <c r="A17" s="4" t="s">
        <v>40</v>
      </c>
      <c r="B17" s="8" t="n">
        <v>0.26</v>
      </c>
      <c r="C17" s="8" t="n">
        <v>0.38</v>
      </c>
    </row>
    <row r="18" spans="1:3">
      <c r="A18" s="4" t="s">
        <v>41</v>
      </c>
      <c r="B18" s="8" t="n">
        <v>0.26</v>
      </c>
      <c r="C18" s="8" t="n">
        <v>0.38</v>
      </c>
    </row>
    <row r="19" spans="1:3">
      <c r="A19" s="3" t="s">
        <v>42</v>
      </c>
    </row>
    <row r="20" spans="1:3">
      <c r="A20" s="4" t="s">
        <v>40</v>
      </c>
      <c r="B20" s="6" t="n">
        <v>59187</v>
      </c>
      <c r="C20" s="6" t="n">
        <v>64357</v>
      </c>
    </row>
    <row r="21" spans="1:3">
      <c r="A21" s="4" t="s">
        <v>41</v>
      </c>
      <c r="B21" s="6" t="n">
        <v>59713</v>
      </c>
      <c r="C21" s="6" t="n">
        <v>65599</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74</v>
      </c>
      <c r="B1" s="2" t="s">
        <v>1</v>
      </c>
    </row>
    <row r="2" spans="1:2">
      <c r="B2" s="2" t="s">
        <v>2</v>
      </c>
    </row>
    <row r="3" spans="1:2">
      <c r="A3" s="3" t="s">
        <v>140</v>
      </c>
    </row>
    <row r="4" spans="1:2">
      <c r="A4" s="4" t="s">
        <v>175</v>
      </c>
      <c r="B4" s="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77</v>
      </c>
      <c r="B1" s="2" t="s">
        <v>1</v>
      </c>
    </row>
    <row r="2" spans="1:2">
      <c r="B2" s="2" t="s">
        <v>2</v>
      </c>
    </row>
    <row r="3" spans="1:2">
      <c r="A3" s="3" t="s">
        <v>143</v>
      </c>
    </row>
    <row r="4" spans="1:2">
      <c r="A4" s="4" t="s">
        <v>178</v>
      </c>
      <c r="B4" s="4" t="s">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80</v>
      </c>
      <c r="B1" s="2" t="s">
        <v>1</v>
      </c>
    </row>
    <row r="2" spans="1:2">
      <c r="B2" s="2" t="s">
        <v>2</v>
      </c>
    </row>
    <row r="3" spans="1:2">
      <c r="A3" s="3" t="s">
        <v>149</v>
      </c>
    </row>
    <row r="4" spans="1:2">
      <c r="A4" s="4" t="s">
        <v>181</v>
      </c>
      <c r="B4" s="4" t="s">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r="A1" s="1" t="s">
        <v>183</v>
      </c>
      <c r="B1" s="2" t="s">
        <v>1</v>
      </c>
    </row>
    <row r="2" spans="1:2">
      <c r="B2" s="2" t="s">
        <v>2</v>
      </c>
    </row>
    <row r="3" spans="1:2">
      <c r="A3" s="3" t="s">
        <v>152</v>
      </c>
    </row>
    <row r="4" spans="1:2">
      <c r="A4" s="4" t="s">
        <v>184</v>
      </c>
    </row>
    <row r="5" spans="1:2">
      <c r="A5" s="4" t="s">
        <v>185</v>
      </c>
      <c r="B5" s="4" t="s">
        <v>1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87</v>
      </c>
      <c r="B1" s="2" t="s">
        <v>1</v>
      </c>
    </row>
    <row r="2" spans="1:2">
      <c r="B2" s="2" t="s">
        <v>2</v>
      </c>
    </row>
    <row r="3" spans="1:2">
      <c r="A3" s="3" t="s">
        <v>155</v>
      </c>
    </row>
    <row r="4" spans="1:2">
      <c r="A4" s="4" t="s">
        <v>188</v>
      </c>
      <c r="B4" s="4" t="s">
        <v>1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190</v>
      </c>
      <c r="B1" s="2" t="s">
        <v>1</v>
      </c>
    </row>
    <row r="2" spans="1:2">
      <c r="B2" s="2" t="s">
        <v>2</v>
      </c>
    </row>
    <row r="3" spans="1:2">
      <c r="A3" s="3" t="s">
        <v>158</v>
      </c>
    </row>
    <row r="4" spans="1:2">
      <c r="A4" s="4" t="s">
        <v>191</v>
      </c>
      <c r="B4" s="4" t="s">
        <v>1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193</v>
      </c>
      <c r="B1" s="2" t="s">
        <v>1</v>
      </c>
    </row>
    <row r="2" spans="1:2">
      <c r="B2" s="2" t="s">
        <v>2</v>
      </c>
    </row>
    <row r="3" spans="1:2">
      <c r="A3" s="3" t="s">
        <v>164</v>
      </c>
    </row>
    <row r="4" spans="1:2">
      <c r="A4" s="4" t="s">
        <v>194</v>
      </c>
      <c r="B4" s="4" t="s">
        <v>195</v>
      </c>
    </row>
    <row r="5" spans="1:2">
      <c r="A5" s="4" t="s">
        <v>196</v>
      </c>
      <c r="B5" s="4" t="s">
        <v>197</v>
      </c>
    </row>
    <row r="6" spans="1:2">
      <c r="A6" s="4" t="s">
        <v>198</v>
      </c>
      <c r="B6" s="4" t="s">
        <v>1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r="A1" s="1" t="s">
        <v>200</v>
      </c>
      <c r="B1" s="2" t="s">
        <v>1</v>
      </c>
    </row>
    <row r="2" spans="1:3">
      <c r="B2" s="2" t="s">
        <v>2</v>
      </c>
      <c r="C2" s="2" t="s">
        <v>25</v>
      </c>
    </row>
    <row r="3" spans="1:3">
      <c r="A3" s="3" t="s">
        <v>201</v>
      </c>
    </row>
    <row r="4" spans="1:3">
      <c r="A4" s="4" t="s">
        <v>202</v>
      </c>
      <c r="B4" s="7" t="n">
        <v>0</v>
      </c>
    </row>
    <row r="5" spans="1:3">
      <c r="A5" s="4" t="s">
        <v>32</v>
      </c>
      <c r="B5" s="6" t="n">
        <v>4380</v>
      </c>
      <c r="C5" s="7" t="n">
        <v>0</v>
      </c>
    </row>
    <row r="6" spans="1:3">
      <c r="A6" s="4" t="s">
        <v>203</v>
      </c>
      <c r="B6" s="6" t="n">
        <v>-323</v>
      </c>
    </row>
    <row r="7" spans="1:3">
      <c r="A7" s="4" t="s">
        <v>204</v>
      </c>
      <c r="B7" s="6" t="n">
        <v>0</v>
      </c>
    </row>
    <row r="8" spans="1:3">
      <c r="A8" s="4" t="s">
        <v>205</v>
      </c>
      <c r="B8" s="6" t="n">
        <v>-45</v>
      </c>
    </row>
    <row r="9" spans="1:3">
      <c r="A9" s="4" t="s">
        <v>206</v>
      </c>
      <c r="B9" s="6" t="n">
        <v>4012</v>
      </c>
    </row>
    <row r="10" spans="1:3">
      <c r="A10" s="4" t="s">
        <v>207</v>
      </c>
      <c r="C10" s="7" t="n">
        <v>5900</v>
      </c>
    </row>
    <row r="11" spans="1:3">
      <c r="A11" s="4" t="s">
        <v>208</v>
      </c>
    </row>
    <row r="12" spans="1:3">
      <c r="A12" s="3" t="s">
        <v>201</v>
      </c>
    </row>
    <row r="13" spans="1:3">
      <c r="A13" s="4" t="s">
        <v>202</v>
      </c>
      <c r="B13" s="6" t="n">
        <v>0</v>
      </c>
    </row>
    <row r="14" spans="1:3">
      <c r="A14" s="4" t="s">
        <v>32</v>
      </c>
      <c r="B14" s="6" t="n">
        <v>709</v>
      </c>
    </row>
    <row r="15" spans="1:3">
      <c r="A15" s="4" t="s">
        <v>203</v>
      </c>
      <c r="B15" s="6" t="n">
        <v>-10</v>
      </c>
    </row>
    <row r="16" spans="1:3">
      <c r="A16" s="4" t="s">
        <v>204</v>
      </c>
      <c r="B16" s="6" t="n">
        <v>0</v>
      </c>
    </row>
    <row r="17" spans="1:3">
      <c r="A17" s="4" t="s">
        <v>205</v>
      </c>
      <c r="B17" s="6" t="n">
        <v>0</v>
      </c>
    </row>
    <row r="18" spans="1:3">
      <c r="A18" s="4" t="s">
        <v>206</v>
      </c>
      <c r="B18" s="6" t="n">
        <v>699</v>
      </c>
    </row>
    <row r="19" spans="1:3">
      <c r="A19" s="4" t="s">
        <v>209</v>
      </c>
    </row>
    <row r="20" spans="1:3">
      <c r="A20" s="3" t="s">
        <v>201</v>
      </c>
    </row>
    <row r="21" spans="1:3">
      <c r="A21" s="4" t="s">
        <v>202</v>
      </c>
      <c r="B21" s="6" t="n">
        <v>0</v>
      </c>
    </row>
    <row r="22" spans="1:3">
      <c r="A22" s="4" t="s">
        <v>32</v>
      </c>
      <c r="B22" s="6" t="n">
        <v>2031</v>
      </c>
    </row>
    <row r="23" spans="1:3">
      <c r="A23" s="4" t="s">
        <v>203</v>
      </c>
      <c r="B23" s="6" t="n">
        <v>-37</v>
      </c>
    </row>
    <row r="24" spans="1:3">
      <c r="A24" s="4" t="s">
        <v>204</v>
      </c>
      <c r="B24" s="6" t="n">
        <v>0</v>
      </c>
    </row>
    <row r="25" spans="1:3">
      <c r="A25" s="4" t="s">
        <v>205</v>
      </c>
      <c r="B25" s="6" t="n">
        <v>-45</v>
      </c>
    </row>
    <row r="26" spans="1:3">
      <c r="A26" s="4" t="s">
        <v>206</v>
      </c>
      <c r="B26" s="6" t="n">
        <v>1949</v>
      </c>
    </row>
    <row r="27" spans="1:3">
      <c r="A27" s="4" t="s">
        <v>210</v>
      </c>
    </row>
    <row r="28" spans="1:3">
      <c r="A28" s="3" t="s">
        <v>201</v>
      </c>
    </row>
    <row r="29" spans="1:3">
      <c r="A29" s="4" t="s">
        <v>202</v>
      </c>
      <c r="B29" s="6" t="n">
        <v>0</v>
      </c>
    </row>
    <row r="30" spans="1:3">
      <c r="A30" s="4" t="s">
        <v>32</v>
      </c>
      <c r="B30" s="6" t="n">
        <v>1415</v>
      </c>
    </row>
    <row r="31" spans="1:3">
      <c r="A31" s="4" t="s">
        <v>203</v>
      </c>
      <c r="B31" s="6" t="n">
        <v>-225</v>
      </c>
    </row>
    <row r="32" spans="1:3">
      <c r="A32" s="4" t="s">
        <v>204</v>
      </c>
      <c r="B32" s="6" t="n">
        <v>0</v>
      </c>
    </row>
    <row r="33" spans="1:3">
      <c r="A33" s="4" t="s">
        <v>205</v>
      </c>
      <c r="B33" s="6" t="n">
        <v>0</v>
      </c>
    </row>
    <row r="34" spans="1:3">
      <c r="A34" s="4" t="s">
        <v>206</v>
      </c>
      <c r="B34" s="6" t="n">
        <v>1190</v>
      </c>
    </row>
    <row r="35" spans="1:3">
      <c r="A35" s="4" t="s">
        <v>211</v>
      </c>
    </row>
    <row r="36" spans="1:3">
      <c r="A36" s="3" t="s">
        <v>201</v>
      </c>
    </row>
    <row r="37" spans="1:3">
      <c r="A37" s="4" t="s">
        <v>202</v>
      </c>
      <c r="B37" s="6" t="n">
        <v>0</v>
      </c>
    </row>
    <row r="38" spans="1:3">
      <c r="A38" s="4" t="s">
        <v>32</v>
      </c>
      <c r="B38" s="6" t="n">
        <v>225</v>
      </c>
    </row>
    <row r="39" spans="1:3">
      <c r="A39" s="4" t="s">
        <v>203</v>
      </c>
      <c r="B39" s="6" t="n">
        <v>-51</v>
      </c>
    </row>
    <row r="40" spans="1:3">
      <c r="A40" s="4" t="s">
        <v>204</v>
      </c>
      <c r="B40" s="6" t="n">
        <v>0</v>
      </c>
    </row>
    <row r="41" spans="1:3">
      <c r="A41" s="4" t="s">
        <v>205</v>
      </c>
      <c r="B41" s="6" t="n">
        <v>0</v>
      </c>
    </row>
    <row r="42" spans="1:3">
      <c r="A42" s="4" t="s">
        <v>206</v>
      </c>
      <c r="B42" s="7" t="n">
        <v>174</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63"/>
    <col customWidth="1" max="2" min="2" width="21"/>
  </cols>
  <sheetData>
    <row r="1" spans="1:2">
      <c r="A1" s="1" t="s">
        <v>212</v>
      </c>
      <c r="B1" s="2" t="s">
        <v>1</v>
      </c>
    </row>
    <row r="2" spans="1:2">
      <c r="B2" s="2" t="s">
        <v>213</v>
      </c>
    </row>
    <row r="3" spans="1:2">
      <c r="A3" s="3" t="s">
        <v>214</v>
      </c>
    </row>
    <row r="4" spans="1:2">
      <c r="A4" s="4" t="s">
        <v>202</v>
      </c>
      <c r="B4" s="7" t="n">
        <v>608256</v>
      </c>
    </row>
    <row r="5" spans="1:2">
      <c r="A5" s="4" t="s">
        <v>205</v>
      </c>
      <c r="B5" s="6" t="n">
        <v>-6875</v>
      </c>
    </row>
    <row r="6" spans="1:2">
      <c r="A6" s="4" t="s">
        <v>206</v>
      </c>
      <c r="B6" s="6" t="n">
        <v>601381</v>
      </c>
    </row>
    <row r="7" spans="1:2">
      <c r="A7" s="4" t="s">
        <v>208</v>
      </c>
    </row>
    <row r="8" spans="1:2">
      <c r="A8" s="3" t="s">
        <v>214</v>
      </c>
    </row>
    <row r="9" spans="1:2">
      <c r="A9" s="4" t="s">
        <v>202</v>
      </c>
      <c r="B9" s="6" t="n">
        <v>92107</v>
      </c>
    </row>
    <row r="10" spans="1:2">
      <c r="A10" s="4" t="s">
        <v>205</v>
      </c>
      <c r="B10" s="6" t="n">
        <v>-1390</v>
      </c>
    </row>
    <row r="11" spans="1:2">
      <c r="A11" s="4" t="s">
        <v>206</v>
      </c>
      <c r="B11" s="6" t="n">
        <v>90717</v>
      </c>
    </row>
    <row r="12" spans="1:2">
      <c r="A12" s="4" t="s">
        <v>209</v>
      </c>
    </row>
    <row r="13" spans="1:2">
      <c r="A13" s="3" t="s">
        <v>214</v>
      </c>
    </row>
    <row r="14" spans="1:2">
      <c r="A14" s="4" t="s">
        <v>202</v>
      </c>
      <c r="B14" s="6" t="n">
        <v>236450</v>
      </c>
    </row>
    <row r="15" spans="1:2">
      <c r="A15" s="4" t="s">
        <v>205</v>
      </c>
      <c r="B15" s="6" t="n">
        <v>-2509</v>
      </c>
    </row>
    <row r="16" spans="1:2">
      <c r="A16" s="4" t="s">
        <v>206</v>
      </c>
      <c r="B16" s="6" t="n">
        <v>233941</v>
      </c>
    </row>
    <row r="17" spans="1:2">
      <c r="A17" s="4" t="s">
        <v>210</v>
      </c>
    </row>
    <row r="18" spans="1:2">
      <c r="A18" s="3" t="s">
        <v>214</v>
      </c>
    </row>
    <row r="19" spans="1:2">
      <c r="A19" s="4" t="s">
        <v>202</v>
      </c>
      <c r="B19" s="6" t="n">
        <v>279699</v>
      </c>
    </row>
    <row r="20" spans="1:2">
      <c r="A20" s="4" t="s">
        <v>205</v>
      </c>
      <c r="B20" s="6" t="n">
        <v>-2976</v>
      </c>
    </row>
    <row r="21" spans="1:2">
      <c r="A21" s="4" t="s">
        <v>206</v>
      </c>
      <c r="B21" s="7" t="n">
        <v>2767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15</v>
      </c>
      <c r="B1" s="2" t="s">
        <v>1</v>
      </c>
    </row>
    <row r="2" spans="1:3">
      <c r="B2" s="2" t="s">
        <v>2</v>
      </c>
      <c r="C2" s="2" t="s">
        <v>52</v>
      </c>
    </row>
    <row r="3" spans="1:3">
      <c r="A3" s="3" t="s">
        <v>216</v>
      </c>
    </row>
    <row r="4" spans="1:3">
      <c r="A4" s="4" t="s">
        <v>217</v>
      </c>
      <c r="B4" s="7" t="n">
        <v>169279</v>
      </c>
      <c r="C4" s="7" t="n">
        <v>165486</v>
      </c>
    </row>
    <row r="5" spans="1:3">
      <c r="A5" s="4" t="s">
        <v>218</v>
      </c>
      <c r="B5" s="6" t="n">
        <v>468671</v>
      </c>
      <c r="C5" s="6" t="n">
        <v>474248</v>
      </c>
    </row>
    <row r="6" spans="1:3">
      <c r="A6" s="4" t="s">
        <v>67</v>
      </c>
      <c r="B6" s="6" t="n">
        <v>299392</v>
      </c>
      <c r="C6" s="6" t="n">
        <v>308762</v>
      </c>
    </row>
    <row r="7" spans="1:3">
      <c r="A7" s="4" t="s">
        <v>219</v>
      </c>
    </row>
    <row r="8" spans="1:3">
      <c r="A8" s="3" t="s">
        <v>216</v>
      </c>
    </row>
    <row r="9" spans="1:3">
      <c r="A9" s="4" t="s">
        <v>220</v>
      </c>
      <c r="B9" s="7" t="n">
        <v>111464</v>
      </c>
      <c r="C9" s="6" t="n">
        <v>112437</v>
      </c>
    </row>
    <row r="10" spans="1:3">
      <c r="A10" s="4" t="s">
        <v>221</v>
      </c>
    </row>
    <row r="11" spans="1:3">
      <c r="A11" s="3" t="s">
        <v>216</v>
      </c>
    </row>
    <row r="12" spans="1:3">
      <c r="A12" s="4" t="s">
        <v>222</v>
      </c>
      <c r="B12" s="4" t="s">
        <v>223</v>
      </c>
    </row>
    <row r="13" spans="1:3">
      <c r="A13" s="4" t="s">
        <v>220</v>
      </c>
      <c r="B13" s="7" t="n">
        <v>298790</v>
      </c>
      <c r="C13" s="6" t="n">
        <v>302518</v>
      </c>
    </row>
    <row r="14" spans="1:3">
      <c r="A14" s="4" t="s">
        <v>217</v>
      </c>
      <c r="B14" s="6" t="n">
        <v>135452</v>
      </c>
      <c r="C14" s="6" t="n">
        <v>132007</v>
      </c>
    </row>
    <row r="15" spans="1:3">
      <c r="A15" s="4" t="s">
        <v>224</v>
      </c>
      <c r="B15" s="7" t="n">
        <v>163338</v>
      </c>
      <c r="C15" s="6" t="n">
        <v>170511</v>
      </c>
    </row>
    <row r="16" spans="1:3">
      <c r="A16" s="4" t="s">
        <v>225</v>
      </c>
    </row>
    <row r="17" spans="1:3">
      <c r="A17" s="3" t="s">
        <v>216</v>
      </c>
    </row>
    <row r="18" spans="1:3">
      <c r="A18" s="4" t="s">
        <v>222</v>
      </c>
      <c r="B18" s="4" t="s">
        <v>226</v>
      </c>
    </row>
    <row r="19" spans="1:3">
      <c r="A19" s="4" t="s">
        <v>220</v>
      </c>
      <c r="B19" s="7" t="n">
        <v>30757</v>
      </c>
      <c r="C19" s="6" t="n">
        <v>30899</v>
      </c>
    </row>
    <row r="20" spans="1:3">
      <c r="A20" s="4" t="s">
        <v>217</v>
      </c>
      <c r="B20" s="6" t="n">
        <v>20535</v>
      </c>
      <c r="C20" s="6" t="n">
        <v>19928</v>
      </c>
    </row>
    <row r="21" spans="1:3">
      <c r="A21" s="4" t="s">
        <v>224</v>
      </c>
      <c r="B21" s="7" t="n">
        <v>10222</v>
      </c>
      <c r="C21" s="6" t="n">
        <v>10971</v>
      </c>
    </row>
    <row r="22" spans="1:3">
      <c r="A22" s="4" t="s">
        <v>227</v>
      </c>
    </row>
    <row r="23" spans="1:3">
      <c r="A23" s="3" t="s">
        <v>216</v>
      </c>
    </row>
    <row r="24" spans="1:3">
      <c r="A24" s="4" t="s">
        <v>222</v>
      </c>
      <c r="B24" s="4" t="s">
        <v>228</v>
      </c>
    </row>
    <row r="25" spans="1:3">
      <c r="A25" s="4" t="s">
        <v>220</v>
      </c>
      <c r="B25" s="7" t="n">
        <v>21424</v>
      </c>
      <c r="C25" s="6" t="n">
        <v>21604</v>
      </c>
    </row>
    <row r="26" spans="1:3">
      <c r="A26" s="4" t="s">
        <v>217</v>
      </c>
      <c r="B26" s="6" t="n">
        <v>7318</v>
      </c>
      <c r="C26" s="6" t="n">
        <v>7055</v>
      </c>
    </row>
    <row r="27" spans="1:3">
      <c r="A27" s="4" t="s">
        <v>224</v>
      </c>
      <c r="B27" s="7" t="n">
        <v>14106</v>
      </c>
      <c r="C27" s="6" t="n">
        <v>14549</v>
      </c>
    </row>
    <row r="28" spans="1:3">
      <c r="A28" s="4" t="s">
        <v>229</v>
      </c>
    </row>
    <row r="29" spans="1:3">
      <c r="A29" s="3" t="s">
        <v>216</v>
      </c>
    </row>
    <row r="30" spans="1:3">
      <c r="A30" s="4" t="s">
        <v>222</v>
      </c>
      <c r="B30" s="4" t="s">
        <v>230</v>
      </c>
    </row>
    <row r="31" spans="1:3">
      <c r="A31" s="4" t="s">
        <v>220</v>
      </c>
      <c r="B31" s="7" t="n">
        <v>6236</v>
      </c>
      <c r="C31" s="6" t="n">
        <v>6790</v>
      </c>
    </row>
    <row r="32" spans="1:3">
      <c r="A32" s="4" t="s">
        <v>217</v>
      </c>
      <c r="B32" s="6" t="n">
        <v>5974</v>
      </c>
      <c r="C32" s="6" t="n">
        <v>6496</v>
      </c>
    </row>
    <row r="33" spans="1:3">
      <c r="A33" s="4" t="s">
        <v>224</v>
      </c>
      <c r="B33" s="7" t="n">
        <v>262</v>
      </c>
      <c r="C33" s="7" t="n">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3</v>
      </c>
      <c r="B1" s="2" t="s">
        <v>1</v>
      </c>
    </row>
    <row r="2" spans="1:3">
      <c r="B2" s="2" t="s">
        <v>2</v>
      </c>
      <c r="C2" s="2" t="s">
        <v>25</v>
      </c>
    </row>
    <row r="3" spans="1:3">
      <c r="A3" s="3" t="s">
        <v>44</v>
      </c>
    </row>
    <row r="4" spans="1:3">
      <c r="A4" s="4" t="s">
        <v>38</v>
      </c>
      <c r="B4" s="7" t="n">
        <v>15448</v>
      </c>
      <c r="C4" s="7" t="n">
        <v>24674</v>
      </c>
    </row>
    <row r="5" spans="1:3">
      <c r="A5" s="3" t="s">
        <v>45</v>
      </c>
    </row>
    <row r="6" spans="1:3">
      <c r="A6" s="4" t="s">
        <v>46</v>
      </c>
      <c r="B6" s="6" t="n">
        <v>-21174</v>
      </c>
      <c r="C6" s="6" t="n">
        <v>-63275</v>
      </c>
    </row>
    <row r="7" spans="1:3">
      <c r="A7" s="4" t="s">
        <v>47</v>
      </c>
      <c r="B7" s="6" t="n">
        <v>217</v>
      </c>
      <c r="C7" s="6" t="n">
        <v>362</v>
      </c>
    </row>
    <row r="8" spans="1:3">
      <c r="A8" s="4" t="s">
        <v>48</v>
      </c>
      <c r="B8" s="6" t="n">
        <v>23</v>
      </c>
      <c r="C8" s="6" t="n">
        <v>-50</v>
      </c>
    </row>
    <row r="9" spans="1:3">
      <c r="A9" s="4" t="s">
        <v>49</v>
      </c>
      <c r="B9" s="6" t="n">
        <v>-20934</v>
      </c>
      <c r="C9" s="6" t="n">
        <v>-62963</v>
      </c>
    </row>
    <row r="10" spans="1:3">
      <c r="A10" s="4" t="s">
        <v>50</v>
      </c>
      <c r="B10" s="7" t="n">
        <v>-5486</v>
      </c>
      <c r="C10" s="7" t="n">
        <v>-38289</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231</v>
      </c>
      <c r="B1" s="2" t="s">
        <v>213</v>
      </c>
    </row>
    <row r="2" spans="1:2">
      <c r="A2" s="3" t="s">
        <v>137</v>
      </c>
    </row>
    <row r="3" spans="1:2">
      <c r="A3" s="4" t="s">
        <v>232</v>
      </c>
      <c r="B3" s="9" t="n">
        <v>17.5</v>
      </c>
    </row>
    <row r="4" spans="1:2">
      <c r="A4" s="4" t="s">
        <v>233</v>
      </c>
      <c r="B4" s="10" t="n">
        <v>22.3</v>
      </c>
    </row>
    <row r="5" spans="1:2">
      <c r="A5" s="4" t="s">
        <v>234</v>
      </c>
      <c r="B5" s="10" t="n">
        <v>21.9</v>
      </c>
    </row>
    <row r="6" spans="1:2">
      <c r="A6" s="4" t="s">
        <v>235</v>
      </c>
      <c r="B6" s="10" t="n">
        <v>21.7</v>
      </c>
    </row>
    <row r="7" spans="1:2">
      <c r="A7" s="4" t="s">
        <v>236</v>
      </c>
      <c r="B7" s="10" t="n">
        <v>21.1</v>
      </c>
    </row>
    <row r="8" spans="1:2">
      <c r="A8" s="4" t="s">
        <v>237</v>
      </c>
      <c r="B8" s="6" t="n">
        <v>20</v>
      </c>
    </row>
    <row r="9" spans="1:2">
      <c r="A9" s="4" t="s">
        <v>238</v>
      </c>
      <c r="B9" s="9" t="n">
        <v>63.5</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39</v>
      </c>
      <c r="B1" s="2" t="s">
        <v>1</v>
      </c>
    </row>
    <row r="2" spans="1:3">
      <c r="B2" s="2" t="s">
        <v>2</v>
      </c>
      <c r="C2" s="2" t="s">
        <v>25</v>
      </c>
    </row>
    <row r="3" spans="1:3">
      <c r="A3" s="3" t="s">
        <v>240</v>
      </c>
    </row>
    <row r="4" spans="1:3">
      <c r="A4" s="4" t="s">
        <v>241</v>
      </c>
      <c r="B4" s="7" t="n">
        <v>3719</v>
      </c>
      <c r="C4" s="7" t="n">
        <v>4056</v>
      </c>
    </row>
    <row r="5" spans="1:3">
      <c r="A5" s="4" t="s">
        <v>242</v>
      </c>
      <c r="B5" s="6" t="n">
        <v>1308</v>
      </c>
      <c r="C5" s="6" t="n">
        <v>1180</v>
      </c>
    </row>
    <row r="6" spans="1:3">
      <c r="A6" s="4" t="s">
        <v>243</v>
      </c>
      <c r="B6" s="6" t="n">
        <v>-1246</v>
      </c>
      <c r="C6" s="6" t="n">
        <v>-1424</v>
      </c>
    </row>
    <row r="7" spans="1:3">
      <c r="A7" s="4" t="s">
        <v>205</v>
      </c>
      <c r="B7" s="6" t="n">
        <v>-396</v>
      </c>
      <c r="C7" s="6" t="n">
        <v>-84</v>
      </c>
    </row>
    <row r="8" spans="1:3">
      <c r="A8" s="4" t="s">
        <v>244</v>
      </c>
      <c r="B8" s="7" t="n">
        <v>3385</v>
      </c>
      <c r="C8" s="7" t="n">
        <v>372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245</v>
      </c>
      <c r="B1" s="2" t="s">
        <v>2</v>
      </c>
      <c r="C1" s="2" t="s">
        <v>52</v>
      </c>
    </row>
    <row r="2" spans="1:3">
      <c r="A2" s="3" t="s">
        <v>246</v>
      </c>
    </row>
    <row r="3" spans="1:3">
      <c r="A3" s="4" t="s">
        <v>247</v>
      </c>
      <c r="B3" s="7" t="n">
        <v>588059</v>
      </c>
      <c r="C3" s="7" t="n">
        <v>588059</v>
      </c>
    </row>
    <row r="4" spans="1:3">
      <c r="A4" s="4" t="s">
        <v>248</v>
      </c>
      <c r="B4" s="6" t="n">
        <v>7500</v>
      </c>
      <c r="C4" s="6" t="n">
        <v>3750</v>
      </c>
    </row>
    <row r="5" spans="1:3">
      <c r="A5" s="4" t="s">
        <v>249</v>
      </c>
      <c r="B5" s="6" t="n">
        <v>580559</v>
      </c>
      <c r="C5" s="6" t="n">
        <v>584309</v>
      </c>
    </row>
    <row r="6" spans="1:3">
      <c r="A6" s="4" t="s">
        <v>250</v>
      </c>
    </row>
    <row r="7" spans="1:3">
      <c r="A7" s="3" t="s">
        <v>246</v>
      </c>
    </row>
    <row r="8" spans="1:3">
      <c r="A8" s="4" t="s">
        <v>247</v>
      </c>
      <c r="B8" s="6" t="n">
        <v>300000</v>
      </c>
      <c r="C8" s="6" t="n">
        <v>300000</v>
      </c>
    </row>
    <row r="9" spans="1:3">
      <c r="A9" s="4" t="s">
        <v>126</v>
      </c>
    </row>
    <row r="10" spans="1:3">
      <c r="A10" s="3" t="s">
        <v>246</v>
      </c>
    </row>
    <row r="11" spans="1:3">
      <c r="A11" s="4" t="s">
        <v>247</v>
      </c>
      <c r="B11" s="6" t="n">
        <v>0</v>
      </c>
      <c r="C11" s="6" t="n">
        <v>0</v>
      </c>
    </row>
    <row r="12" spans="1:3">
      <c r="A12" s="4" t="s">
        <v>128</v>
      </c>
    </row>
    <row r="13" spans="1:3">
      <c r="A13" s="3" t="s">
        <v>246</v>
      </c>
    </row>
    <row r="14" spans="1:3">
      <c r="A14" s="4" t="s">
        <v>247</v>
      </c>
      <c r="B14" s="6" t="n">
        <v>300000</v>
      </c>
      <c r="C14" s="6" t="n">
        <v>300000</v>
      </c>
    </row>
    <row r="15" spans="1:3">
      <c r="A15" s="4" t="s">
        <v>251</v>
      </c>
    </row>
    <row r="16" spans="1:3">
      <c r="A16" s="3" t="s">
        <v>246</v>
      </c>
    </row>
    <row r="17" spans="1:3">
      <c r="A17" s="4" t="s">
        <v>252</v>
      </c>
      <c r="B17" s="7" t="n">
        <v>288059</v>
      </c>
      <c r="C17" s="7" t="n">
        <v>288059</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5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r="A1" s="1" t="s">
        <v>253</v>
      </c>
      <c r="B1" s="2" t="s">
        <v>254</v>
      </c>
      <c r="C1" s="2" t="s">
        <v>255</v>
      </c>
      <c r="D1" s="2" t="s">
        <v>256</v>
      </c>
      <c r="E1" s="2" t="s">
        <v>213</v>
      </c>
    </row>
    <row r="2" spans="1:5">
      <c r="A2" s="3" t="s">
        <v>246</v>
      </c>
    </row>
    <row r="3" spans="1:5">
      <c r="A3" s="4" t="s">
        <v>257</v>
      </c>
      <c r="E3" s="7" t="n">
        <v>450000000</v>
      </c>
    </row>
    <row r="4" spans="1:5">
      <c r="A4" s="4" t="s">
        <v>258</v>
      </c>
      <c r="E4" s="4" t="s">
        <v>259</v>
      </c>
    </row>
    <row r="5" spans="1:5">
      <c r="A5" s="4" t="s">
        <v>260</v>
      </c>
    </row>
    <row r="6" spans="1:5">
      <c r="A6" s="3" t="s">
        <v>246</v>
      </c>
    </row>
    <row r="7" spans="1:5">
      <c r="A7" s="4" t="s">
        <v>261</v>
      </c>
      <c r="E7" s="4" t="s">
        <v>262</v>
      </c>
    </row>
    <row r="8" spans="1:5">
      <c r="A8" s="4" t="s">
        <v>263</v>
      </c>
    </row>
    <row r="9" spans="1:5">
      <c r="A9" s="3" t="s">
        <v>246</v>
      </c>
    </row>
    <row r="10" spans="1:5">
      <c r="A10" s="4" t="s">
        <v>264</v>
      </c>
      <c r="E10" s="4" t="s">
        <v>265</v>
      </c>
    </row>
    <row r="11" spans="1:5">
      <c r="A11" s="4" t="s">
        <v>266</v>
      </c>
      <c r="E11" s="7" t="n">
        <v>600000000</v>
      </c>
    </row>
    <row r="12" spans="1:5">
      <c r="A12" s="4" t="s">
        <v>267</v>
      </c>
    </row>
    <row r="13" spans="1:5">
      <c r="A13" s="3" t="s">
        <v>246</v>
      </c>
    </row>
    <row r="14" spans="1:5">
      <c r="A14" s="4" t="s">
        <v>266</v>
      </c>
      <c r="E14" s="6" t="n">
        <v>300000000</v>
      </c>
    </row>
    <row r="15" spans="1:5">
      <c r="A15" s="4" t="s">
        <v>126</v>
      </c>
    </row>
    <row r="16" spans="1:5">
      <c r="A16" s="3" t="s">
        <v>246</v>
      </c>
    </row>
    <row r="17" spans="1:5">
      <c r="A17" s="4" t="s">
        <v>268</v>
      </c>
      <c r="E17" s="6" t="n">
        <v>589000000</v>
      </c>
    </row>
    <row r="18" spans="1:5">
      <c r="A18" s="4" t="s">
        <v>269</v>
      </c>
      <c r="E18" s="7" t="n">
        <v>138200000</v>
      </c>
    </row>
    <row r="19" spans="1:5">
      <c r="A19" s="4" t="s">
        <v>251</v>
      </c>
    </row>
    <row r="20" spans="1:5">
      <c r="A20" s="3" t="s">
        <v>246</v>
      </c>
    </row>
    <row r="21" spans="1:5">
      <c r="A21" s="4" t="s">
        <v>264</v>
      </c>
      <c r="E21" s="4" t="s">
        <v>270</v>
      </c>
    </row>
    <row r="22" spans="1:5">
      <c r="A22" s="4" t="s">
        <v>271</v>
      </c>
      <c r="D22" s="7" t="n">
        <v>300000000</v>
      </c>
    </row>
    <row r="23" spans="1:5">
      <c r="A23" s="4" t="s">
        <v>272</v>
      </c>
      <c r="D23" s="4" t="s">
        <v>273</v>
      </c>
    </row>
    <row r="24" spans="1:5">
      <c r="A24" s="4" t="s">
        <v>274</v>
      </c>
    </row>
    <row r="25" spans="1:5">
      <c r="A25" s="3" t="s">
        <v>246</v>
      </c>
    </row>
    <row r="26" spans="1:5">
      <c r="A26" s="4" t="s">
        <v>275</v>
      </c>
      <c r="E26" s="4" t="s">
        <v>276</v>
      </c>
    </row>
    <row r="27" spans="1:5">
      <c r="A27" s="4" t="s">
        <v>277</v>
      </c>
      <c r="E27" s="10" t="n">
        <v>3.5</v>
      </c>
    </row>
    <row r="28" spans="1:5">
      <c r="A28" s="4" t="s">
        <v>278</v>
      </c>
    </row>
    <row r="29" spans="1:5">
      <c r="A29" s="3" t="s">
        <v>246</v>
      </c>
    </row>
    <row r="30" spans="1:5">
      <c r="A30" s="4" t="s">
        <v>261</v>
      </c>
      <c r="E30" s="4" t="s">
        <v>279</v>
      </c>
    </row>
    <row r="31" spans="1:5">
      <c r="A31" s="4" t="s">
        <v>280</v>
      </c>
    </row>
    <row r="32" spans="1:5">
      <c r="A32" s="3" t="s">
        <v>246</v>
      </c>
    </row>
    <row r="33" spans="1:5">
      <c r="A33" s="4" t="s">
        <v>261</v>
      </c>
      <c r="E33" s="4" t="s">
        <v>281</v>
      </c>
    </row>
    <row r="34" spans="1:5">
      <c r="A34" s="4" t="s">
        <v>282</v>
      </c>
    </row>
    <row r="35" spans="1:5">
      <c r="A35" s="3" t="s">
        <v>246</v>
      </c>
    </row>
    <row r="36" spans="1:5">
      <c r="A36" s="4" t="s">
        <v>283</v>
      </c>
      <c r="D36" s="4" t="s">
        <v>284</v>
      </c>
    </row>
    <row r="37" spans="1:5">
      <c r="A37" s="4" t="s">
        <v>285</v>
      </c>
    </row>
    <row r="38" spans="1:5">
      <c r="A38" s="3" t="s">
        <v>246</v>
      </c>
    </row>
    <row r="39" spans="1:5">
      <c r="A39" s="4" t="s">
        <v>275</v>
      </c>
      <c r="E39" s="4" t="s">
        <v>286</v>
      </c>
    </row>
    <row r="40" spans="1:5">
      <c r="A40" s="4" t="s">
        <v>287</v>
      </c>
      <c r="E40" s="11" t="n">
        <v>3.75</v>
      </c>
    </row>
    <row r="41" spans="1:5">
      <c r="A41" s="4" t="s">
        <v>288</v>
      </c>
    </row>
    <row r="42" spans="1:5">
      <c r="A42" s="3" t="s">
        <v>246</v>
      </c>
    </row>
    <row r="43" spans="1:5">
      <c r="A43" s="4" t="s">
        <v>261</v>
      </c>
      <c r="E43" s="4" t="s">
        <v>289</v>
      </c>
    </row>
    <row r="44" spans="1:5">
      <c r="A44" s="4" t="s">
        <v>290</v>
      </c>
    </row>
    <row r="45" spans="1:5">
      <c r="A45" s="3" t="s">
        <v>246</v>
      </c>
    </row>
    <row r="46" spans="1:5">
      <c r="A46" s="4" t="s">
        <v>261</v>
      </c>
      <c r="E46" s="4" t="s">
        <v>291</v>
      </c>
    </row>
    <row r="47" spans="1:5">
      <c r="A47" s="4" t="s">
        <v>292</v>
      </c>
    </row>
    <row r="48" spans="1:5">
      <c r="A48" s="3" t="s">
        <v>246</v>
      </c>
    </row>
    <row r="49" spans="1:5">
      <c r="A49" s="4" t="s">
        <v>283</v>
      </c>
      <c r="D49" s="4" t="s">
        <v>293</v>
      </c>
    </row>
    <row r="50" spans="1:5">
      <c r="A50" s="4" t="s">
        <v>294</v>
      </c>
    </row>
    <row r="51" spans="1:5">
      <c r="A51" s="3" t="s">
        <v>246</v>
      </c>
    </row>
    <row r="52" spans="1:5">
      <c r="A52" s="4" t="s">
        <v>295</v>
      </c>
      <c r="C52" s="7" t="n">
        <v>3750000</v>
      </c>
    </row>
    <row r="53" spans="1:5">
      <c r="A53" s="4" t="s">
        <v>296</v>
      </c>
    </row>
    <row r="54" spans="1:5">
      <c r="A54" s="3" t="s">
        <v>246</v>
      </c>
    </row>
    <row r="55" spans="1:5">
      <c r="A55" s="4" t="s">
        <v>295</v>
      </c>
      <c r="B55" s="7" t="n">
        <v>7500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7</v>
      </c>
      <c r="B1" s="2" t="s">
        <v>2</v>
      </c>
      <c r="C1" s="2" t="s">
        <v>52</v>
      </c>
    </row>
    <row r="2" spans="1:3">
      <c r="A2" s="4" t="s">
        <v>251</v>
      </c>
    </row>
    <row r="3" spans="1:3">
      <c r="A3" s="3" t="s">
        <v>298</v>
      </c>
    </row>
    <row r="4" spans="1:3">
      <c r="A4" s="4" t="s">
        <v>299</v>
      </c>
      <c r="B4" s="9" t="n">
        <v>288.8</v>
      </c>
      <c r="C4" s="9" t="n">
        <v>287.3</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300</v>
      </c>
      <c r="B1" s="2" t="s">
        <v>1</v>
      </c>
    </row>
    <row r="2" spans="1:4">
      <c r="B2" s="2" t="s">
        <v>2</v>
      </c>
      <c r="C2" s="2" t="s">
        <v>25</v>
      </c>
      <c r="D2" s="2" t="s">
        <v>52</v>
      </c>
    </row>
    <row r="3" spans="1:4">
      <c r="A3" s="3" t="s">
        <v>301</v>
      </c>
    </row>
    <row r="4" spans="1:4">
      <c r="A4" s="4" t="s">
        <v>302</v>
      </c>
      <c r="B4" s="7" t="n">
        <v>-1696</v>
      </c>
      <c r="C4" s="7" t="n">
        <v>-2061</v>
      </c>
    </row>
    <row r="5" spans="1:4">
      <c r="A5" s="4" t="s">
        <v>303</v>
      </c>
    </row>
    <row r="6" spans="1:4">
      <c r="A6" s="3" t="s">
        <v>301</v>
      </c>
    </row>
    <row r="7" spans="1:4">
      <c r="A7" s="4" t="s">
        <v>304</v>
      </c>
      <c r="B7" s="7" t="n">
        <v>175500</v>
      </c>
      <c r="D7" s="7" t="n">
        <v>1707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G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05</v>
      </c>
      <c r="B1" s="2" t="s">
        <v>2</v>
      </c>
      <c r="C1" s="2" t="s">
        <v>52</v>
      </c>
      <c r="D1" s="2" t="s">
        <v>306</v>
      </c>
      <c r="E1" s="2" t="s">
        <v>307</v>
      </c>
      <c r="F1" s="2" t="s">
        <v>308</v>
      </c>
      <c r="G1" s="2" t="s">
        <v>309</v>
      </c>
    </row>
    <row r="2" spans="1:7">
      <c r="A2" s="3" t="s">
        <v>310</v>
      </c>
    </row>
    <row r="3" spans="1:7">
      <c r="A3" s="4" t="s">
        <v>311</v>
      </c>
      <c r="D3" s="6" t="n">
        <v>7000000</v>
      </c>
      <c r="E3" s="6" t="n">
        <v>7000000</v>
      </c>
      <c r="F3" s="6" t="n">
        <v>7000000</v>
      </c>
      <c r="G3" s="6" t="n">
        <v>7000000</v>
      </c>
    </row>
    <row r="4" spans="1:7">
      <c r="A4" s="4" t="s">
        <v>312</v>
      </c>
      <c r="B4" s="6" t="n">
        <v>8073521</v>
      </c>
    </row>
    <row r="5" spans="1:7">
      <c r="A5" s="4" t="s">
        <v>92</v>
      </c>
      <c r="B5" s="6" t="n">
        <v>19926479</v>
      </c>
      <c r="C5" s="6" t="n">
        <v>19726479</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13</v>
      </c>
      <c r="B1" s="2" t="s">
        <v>1</v>
      </c>
    </row>
    <row r="2" spans="1:3">
      <c r="B2" s="2" t="s">
        <v>2</v>
      </c>
      <c r="C2" s="2" t="s">
        <v>25</v>
      </c>
    </row>
    <row r="3" spans="1:3">
      <c r="A3" s="3" t="s">
        <v>152</v>
      </c>
    </row>
    <row r="4" spans="1:3">
      <c r="A4" s="4" t="s">
        <v>38</v>
      </c>
      <c r="B4" s="7" t="n">
        <v>15448</v>
      </c>
      <c r="C4" s="7" t="n">
        <v>24674</v>
      </c>
    </row>
    <row r="5" spans="1:3">
      <c r="A5" s="4" t="s">
        <v>314</v>
      </c>
      <c r="B5" s="6" t="n">
        <v>59187</v>
      </c>
      <c r="C5" s="6" t="n">
        <v>64357</v>
      </c>
    </row>
    <row r="6" spans="1:3">
      <c r="A6" s="4" t="s">
        <v>315</v>
      </c>
      <c r="B6" s="6" t="n">
        <v>526</v>
      </c>
      <c r="C6" s="6" t="n">
        <v>1242</v>
      </c>
    </row>
    <row r="7" spans="1:3">
      <c r="A7" s="4" t="s">
        <v>316</v>
      </c>
      <c r="B7" s="6" t="n">
        <v>59713</v>
      </c>
      <c r="C7" s="6" t="n">
        <v>65599</v>
      </c>
    </row>
    <row r="8" spans="1:3">
      <c r="A8" s="4" t="s">
        <v>40</v>
      </c>
      <c r="B8" s="8" t="n">
        <v>0.26</v>
      </c>
      <c r="C8" s="8" t="n">
        <v>0.38</v>
      </c>
    </row>
    <row r="9" spans="1:3">
      <c r="A9" s="4" t="s">
        <v>41</v>
      </c>
      <c r="B9" s="8" t="n">
        <v>0.26</v>
      </c>
      <c r="C9" s="8" t="n">
        <v>0.38</v>
      </c>
    </row>
    <row r="10" spans="1:3">
      <c r="A10" s="4" t="s">
        <v>317</v>
      </c>
      <c r="B10" s="6" t="n">
        <v>3031</v>
      </c>
      <c r="C10" s="6" t="n">
        <v>48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18</v>
      </c>
      <c r="B1" s="2" t="s">
        <v>1</v>
      </c>
    </row>
    <row r="2" spans="1:3">
      <c r="B2" s="2" t="s">
        <v>2</v>
      </c>
      <c r="C2" s="2" t="s">
        <v>25</v>
      </c>
    </row>
    <row r="3" spans="1:3">
      <c r="A3" s="3" t="s">
        <v>155</v>
      </c>
    </row>
    <row r="4" spans="1:3">
      <c r="A4" s="4" t="s">
        <v>319</v>
      </c>
      <c r="B4" s="7" t="n">
        <v>17635</v>
      </c>
      <c r="C4" s="7" t="n">
        <v>32466</v>
      </c>
    </row>
    <row r="5" spans="1:3">
      <c r="A5" s="4" t="s">
        <v>37</v>
      </c>
      <c r="B5" s="7" t="n">
        <v>2187</v>
      </c>
      <c r="C5" s="7" t="n">
        <v>7792</v>
      </c>
    </row>
    <row r="6" spans="1:3">
      <c r="A6" s="4" t="s">
        <v>320</v>
      </c>
      <c r="B6" s="4" t="s">
        <v>321</v>
      </c>
      <c r="C6" s="4" t="s">
        <v>32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s>
  <sheetData>
    <row r="1" spans="1:4">
      <c r="A1" s="1" t="s">
        <v>323</v>
      </c>
      <c r="B1" s="2" t="s">
        <v>1</v>
      </c>
    </row>
    <row r="2" spans="1:4">
      <c r="B2" s="2" t="s">
        <v>324</v>
      </c>
      <c r="C2" s="2" t="s">
        <v>325</v>
      </c>
      <c r="D2" s="2" t="s">
        <v>326</v>
      </c>
    </row>
    <row r="3" spans="1:4">
      <c r="A3" s="3" t="s">
        <v>327</v>
      </c>
    </row>
    <row r="4" spans="1:4">
      <c r="A4" s="4" t="s">
        <v>328</v>
      </c>
      <c r="B4" s="6" t="n">
        <v>3</v>
      </c>
    </row>
    <row r="5" spans="1:4">
      <c r="A5" s="4" t="s">
        <v>27</v>
      </c>
      <c r="B5" s="7" t="n">
        <v>305011</v>
      </c>
      <c r="C5" s="7" t="n">
        <v>327765</v>
      </c>
    </row>
    <row r="6" spans="1:4">
      <c r="A6" s="4" t="s">
        <v>329</v>
      </c>
      <c r="B6" s="6" t="n">
        <v>25371</v>
      </c>
      <c r="C6" s="6" t="n">
        <v>38218</v>
      </c>
    </row>
    <row r="7" spans="1:4">
      <c r="A7" s="4" t="s">
        <v>330</v>
      </c>
      <c r="B7" s="6" t="n">
        <v>1623535</v>
      </c>
      <c r="D7" s="7" t="n">
        <v>1636917</v>
      </c>
    </row>
    <row r="8" spans="1:4">
      <c r="A8" s="4" t="s">
        <v>208</v>
      </c>
    </row>
    <row r="9" spans="1:4">
      <c r="A9" s="3" t="s">
        <v>327</v>
      </c>
    </row>
    <row r="10" spans="1:4">
      <c r="A10" s="4" t="s">
        <v>27</v>
      </c>
      <c r="B10" s="6" t="n">
        <v>88870</v>
      </c>
      <c r="C10" s="6" t="n">
        <v>102413</v>
      </c>
    </row>
    <row r="11" spans="1:4">
      <c r="A11" s="4" t="s">
        <v>329</v>
      </c>
      <c r="B11" s="6" t="n">
        <v>20554</v>
      </c>
      <c r="C11" s="6" t="n">
        <v>26705</v>
      </c>
    </row>
    <row r="12" spans="1:4">
      <c r="A12" s="4" t="s">
        <v>330</v>
      </c>
      <c r="B12" s="6" t="n">
        <v>288032</v>
      </c>
      <c r="D12" s="6" t="n">
        <v>293738</v>
      </c>
    </row>
    <row r="13" spans="1:4">
      <c r="A13" s="4" t="s">
        <v>209</v>
      </c>
    </row>
    <row r="14" spans="1:4">
      <c r="A14" s="3" t="s">
        <v>327</v>
      </c>
    </row>
    <row r="15" spans="1:4">
      <c r="A15" s="4" t="s">
        <v>27</v>
      </c>
      <c r="B15" s="6" t="n">
        <v>113764</v>
      </c>
      <c r="C15" s="6" t="n">
        <v>111522</v>
      </c>
    </row>
    <row r="16" spans="1:4">
      <c r="A16" s="4" t="s">
        <v>329</v>
      </c>
      <c r="B16" s="6" t="n">
        <v>10094</v>
      </c>
      <c r="C16" s="6" t="n">
        <v>12442</v>
      </c>
    </row>
    <row r="17" spans="1:4">
      <c r="A17" s="4" t="s">
        <v>330</v>
      </c>
      <c r="B17" s="6" t="n">
        <v>609928</v>
      </c>
      <c r="D17" s="6" t="n">
        <v>601521</v>
      </c>
    </row>
    <row r="18" spans="1:4">
      <c r="A18" s="4" t="s">
        <v>210</v>
      </c>
    </row>
    <row r="19" spans="1:4">
      <c r="A19" s="3" t="s">
        <v>327</v>
      </c>
    </row>
    <row r="20" spans="1:4">
      <c r="A20" s="4" t="s">
        <v>27</v>
      </c>
      <c r="B20" s="6" t="n">
        <v>102377</v>
      </c>
      <c r="C20" s="6" t="n">
        <v>113830</v>
      </c>
    </row>
    <row r="21" spans="1:4">
      <c r="A21" s="4" t="s">
        <v>329</v>
      </c>
      <c r="B21" s="6" t="n">
        <v>3522</v>
      </c>
      <c r="C21" s="6" t="n">
        <v>6278</v>
      </c>
    </row>
    <row r="22" spans="1:4">
      <c r="A22" s="4" t="s">
        <v>330</v>
      </c>
      <c r="B22" s="6" t="n">
        <v>580295</v>
      </c>
      <c r="D22" s="6" t="n">
        <v>588200</v>
      </c>
    </row>
    <row r="23" spans="1:4">
      <c r="A23" s="4" t="s">
        <v>331</v>
      </c>
    </row>
    <row r="24" spans="1:4">
      <c r="A24" s="3" t="s">
        <v>327</v>
      </c>
    </row>
    <row r="25" spans="1:4">
      <c r="A25" s="4" t="s">
        <v>27</v>
      </c>
      <c r="B25" s="6" t="n">
        <v>54075</v>
      </c>
      <c r="C25" s="6" t="n">
        <v>58468</v>
      </c>
    </row>
    <row r="26" spans="1:4">
      <c r="A26" s="4" t="s">
        <v>332</v>
      </c>
    </row>
    <row r="27" spans="1:4">
      <c r="A27" s="3" t="s">
        <v>327</v>
      </c>
    </row>
    <row r="28" spans="1:4">
      <c r="A28" s="4" t="s">
        <v>27</v>
      </c>
      <c r="B28" s="6" t="n">
        <v>48302</v>
      </c>
      <c r="C28" s="6" t="n">
        <v>55362</v>
      </c>
    </row>
    <row r="29" spans="1:4">
      <c r="A29" s="4" t="s">
        <v>211</v>
      </c>
    </row>
    <row r="30" spans="1:4">
      <c r="A30" s="3" t="s">
        <v>327</v>
      </c>
    </row>
    <row r="31" spans="1:4">
      <c r="A31" s="4" t="s">
        <v>329</v>
      </c>
      <c r="B31" s="6" t="n">
        <v>-8799</v>
      </c>
      <c r="C31" s="7" t="n">
        <v>-7207</v>
      </c>
    </row>
    <row r="32" spans="1:4">
      <c r="A32" s="4" t="s">
        <v>330</v>
      </c>
      <c r="B32" s="7" t="n">
        <v>145280</v>
      </c>
      <c r="D32" s="7" t="n">
        <v>15345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1</v>
      </c>
      <c r="B1" s="2" t="s">
        <v>2</v>
      </c>
      <c r="C1" s="2" t="s">
        <v>52</v>
      </c>
    </row>
    <row r="2" spans="1:3">
      <c r="A2" s="3" t="s">
        <v>53</v>
      </c>
    </row>
    <row r="3" spans="1:3">
      <c r="A3" s="4" t="s">
        <v>54</v>
      </c>
      <c r="B3" s="7" t="n">
        <v>171945</v>
      </c>
      <c r="C3" s="7" t="n">
        <v>168846</v>
      </c>
    </row>
    <row r="4" spans="1:3">
      <c r="A4" s="4" t="s">
        <v>55</v>
      </c>
      <c r="B4" s="6" t="n">
        <v>196945</v>
      </c>
      <c r="C4" s="6" t="n">
        <v>193081</v>
      </c>
    </row>
    <row r="5" spans="1:3">
      <c r="A5" s="4" t="s">
        <v>56</v>
      </c>
      <c r="B5" s="6" t="n">
        <v>143728</v>
      </c>
      <c r="C5" s="6" t="n">
        <v>142752</v>
      </c>
    </row>
    <row r="6" spans="1:3">
      <c r="A6" s="4" t="s">
        <v>57</v>
      </c>
      <c r="B6" s="6" t="n">
        <v>0</v>
      </c>
      <c r="C6" s="6" t="n">
        <v>12922</v>
      </c>
    </row>
    <row r="7" spans="1:3">
      <c r="A7" s="4" t="s">
        <v>58</v>
      </c>
      <c r="B7" s="6" t="n">
        <v>50196</v>
      </c>
      <c r="C7" s="6" t="n">
        <v>42788</v>
      </c>
    </row>
    <row r="8" spans="1:3">
      <c r="A8" s="4" t="s">
        <v>59</v>
      </c>
      <c r="B8" s="6" t="n">
        <v>562814</v>
      </c>
      <c r="C8" s="6" t="n">
        <v>560389</v>
      </c>
    </row>
    <row r="9" spans="1:3">
      <c r="A9" s="3" t="s">
        <v>60</v>
      </c>
    </row>
    <row r="10" spans="1:3">
      <c r="A10" s="4" t="s">
        <v>61</v>
      </c>
      <c r="B10" s="6" t="n">
        <v>47581</v>
      </c>
      <c r="C10" s="6" t="n">
        <v>48515</v>
      </c>
    </row>
    <row r="11" spans="1:3">
      <c r="A11" s="4" t="s">
        <v>62</v>
      </c>
      <c r="B11" s="6" t="n">
        <v>268268</v>
      </c>
      <c r="C11" s="6" t="n">
        <v>269983</v>
      </c>
    </row>
    <row r="12" spans="1:3">
      <c r="A12" s="4" t="s">
        <v>63</v>
      </c>
      <c r="B12" s="6" t="n">
        <v>315849</v>
      </c>
      <c r="C12" s="6" t="n">
        <v>318498</v>
      </c>
    </row>
    <row r="13" spans="1:3">
      <c r="A13" s="4" t="s">
        <v>64</v>
      </c>
      <c r="B13" s="6" t="n">
        <v>-177286</v>
      </c>
      <c r="C13" s="6" t="n">
        <v>-176040</v>
      </c>
    </row>
    <row r="14" spans="1:3">
      <c r="A14" s="4" t="s">
        <v>65</v>
      </c>
      <c r="B14" s="6" t="n">
        <v>138563</v>
      </c>
      <c r="C14" s="6" t="n">
        <v>142458</v>
      </c>
    </row>
    <row r="15" spans="1:3">
      <c r="A15" s="4" t="s">
        <v>66</v>
      </c>
      <c r="B15" s="6" t="n">
        <v>601381</v>
      </c>
      <c r="C15" s="6" t="n">
        <v>608256</v>
      </c>
    </row>
    <row r="16" spans="1:3">
      <c r="A16" s="4" t="s">
        <v>67</v>
      </c>
      <c r="B16" s="6" t="n">
        <v>299392</v>
      </c>
      <c r="C16" s="6" t="n">
        <v>308762</v>
      </c>
    </row>
    <row r="17" spans="1:3">
      <c r="A17" s="4" t="s">
        <v>68</v>
      </c>
      <c r="B17" s="6" t="n">
        <v>21385</v>
      </c>
      <c r="C17" s="6" t="n">
        <v>17052</v>
      </c>
    </row>
    <row r="18" spans="1:3">
      <c r="A18" s="4" t="s">
        <v>69</v>
      </c>
      <c r="B18" s="6" t="n">
        <v>1623535</v>
      </c>
      <c r="C18" s="6" t="n">
        <v>1636917</v>
      </c>
    </row>
    <row r="19" spans="1:3">
      <c r="A19" s="3" t="s">
        <v>70</v>
      </c>
    </row>
    <row r="20" spans="1:3">
      <c r="A20" s="4" t="s">
        <v>71</v>
      </c>
      <c r="B20" s="6" t="n">
        <v>124383</v>
      </c>
      <c r="C20" s="6" t="n">
        <v>118115</v>
      </c>
    </row>
    <row r="21" spans="1:3">
      <c r="A21" s="4" t="s">
        <v>72</v>
      </c>
      <c r="B21" s="6" t="n">
        <v>42132</v>
      </c>
      <c r="C21" s="6" t="n">
        <v>43707</v>
      </c>
    </row>
    <row r="22" spans="1:3">
      <c r="A22" s="4" t="s">
        <v>73</v>
      </c>
      <c r="B22" s="6" t="n">
        <v>7491</v>
      </c>
      <c r="C22" s="6" t="n">
        <v>3969</v>
      </c>
    </row>
    <row r="23" spans="1:3">
      <c r="A23" s="4" t="s">
        <v>74</v>
      </c>
      <c r="B23" s="6" t="n">
        <v>11556</v>
      </c>
      <c r="C23" s="6" t="n">
        <v>14805</v>
      </c>
    </row>
    <row r="24" spans="1:3">
      <c r="A24" s="4" t="s">
        <v>75</v>
      </c>
      <c r="B24" s="6" t="n">
        <v>56943</v>
      </c>
      <c r="C24" s="6" t="n">
        <v>54460</v>
      </c>
    </row>
    <row r="25" spans="1:3">
      <c r="A25" s="4" t="s">
        <v>76</v>
      </c>
      <c r="B25" s="6" t="n">
        <v>242505</v>
      </c>
      <c r="C25" s="6" t="n">
        <v>235056</v>
      </c>
    </row>
    <row r="26" spans="1:3">
      <c r="A26" s="4" t="s">
        <v>77</v>
      </c>
      <c r="B26" s="6" t="n">
        <v>580559</v>
      </c>
      <c r="C26" s="6" t="n">
        <v>584309</v>
      </c>
    </row>
    <row r="27" spans="1:3">
      <c r="A27" s="4" t="s">
        <v>57</v>
      </c>
      <c r="B27" s="6" t="n">
        <v>63994</v>
      </c>
      <c r="C27" s="6" t="n">
        <v>72941</v>
      </c>
    </row>
    <row r="28" spans="1:3">
      <c r="A28" s="4" t="s">
        <v>78</v>
      </c>
      <c r="B28" s="6" t="n">
        <v>16438</v>
      </c>
      <c r="C28" s="6" t="n">
        <v>17828</v>
      </c>
    </row>
    <row r="29" spans="1:3">
      <c r="A29" s="4" t="s">
        <v>79</v>
      </c>
      <c r="B29" s="6" t="n">
        <v>55587</v>
      </c>
      <c r="C29" s="6" t="n">
        <v>53782</v>
      </c>
    </row>
    <row r="30" spans="1:3">
      <c r="A30" s="4" t="s">
        <v>80</v>
      </c>
      <c r="B30" s="6" t="n">
        <v>959083</v>
      </c>
      <c r="C30" s="6" t="n">
        <v>963916</v>
      </c>
    </row>
    <row r="31" spans="1:3">
      <c r="A31" s="3" t="s">
        <v>81</v>
      </c>
    </row>
    <row r="32" spans="1:3">
      <c r="A32" s="4" t="s">
        <v>82</v>
      </c>
      <c r="B32" s="6" t="n">
        <v>15803</v>
      </c>
      <c r="C32" s="6" t="n">
        <v>15787</v>
      </c>
    </row>
    <row r="33" spans="1:3">
      <c r="A33" s="4" t="s">
        <v>83</v>
      </c>
      <c r="B33" s="6" t="n">
        <v>105911</v>
      </c>
      <c r="C33" s="6" t="n">
        <v>104308</v>
      </c>
    </row>
    <row r="34" spans="1:3">
      <c r="A34" s="4" t="s">
        <v>84</v>
      </c>
      <c r="B34" s="6" t="n">
        <v>-605312</v>
      </c>
      <c r="C34" s="6" t="n">
        <v>-600630</v>
      </c>
    </row>
    <row r="35" spans="1:3">
      <c r="A35" s="4" t="s">
        <v>85</v>
      </c>
      <c r="B35" s="6" t="n">
        <v>1382624</v>
      </c>
      <c r="C35" s="6" t="n">
        <v>1367176</v>
      </c>
    </row>
    <row r="36" spans="1:3">
      <c r="A36" s="4" t="s">
        <v>86</v>
      </c>
      <c r="B36" s="6" t="n">
        <v>-234574</v>
      </c>
      <c r="C36" s="6" t="n">
        <v>-213640</v>
      </c>
    </row>
    <row r="37" spans="1:3">
      <c r="A37" s="4" t="s">
        <v>87</v>
      </c>
      <c r="B37" s="6" t="n">
        <v>-2615</v>
      </c>
      <c r="C37" s="6" t="n">
        <v>-4292</v>
      </c>
    </row>
    <row r="38" spans="1:3">
      <c r="A38" s="4" t="s">
        <v>88</v>
      </c>
      <c r="B38" s="6" t="n">
        <v>2615</v>
      </c>
      <c r="C38" s="6" t="n">
        <v>4292</v>
      </c>
    </row>
    <row r="39" spans="1:3">
      <c r="A39" s="4" t="s">
        <v>89</v>
      </c>
      <c r="B39" s="6" t="n">
        <v>664452</v>
      </c>
      <c r="C39" s="6" t="n">
        <v>673001</v>
      </c>
    </row>
    <row r="40" spans="1:3">
      <c r="A40" s="4" t="s">
        <v>90</v>
      </c>
      <c r="B40" s="7" t="n">
        <v>1623535</v>
      </c>
      <c r="C40" s="7" t="n">
        <v>1636917</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33</v>
      </c>
      <c r="B1" s="2" t="s">
        <v>2</v>
      </c>
      <c r="C1" s="2" t="s">
        <v>52</v>
      </c>
    </row>
    <row r="2" spans="1:3">
      <c r="A2" s="3" t="s">
        <v>161</v>
      </c>
    </row>
    <row r="3" spans="1:3">
      <c r="A3" s="4" t="s">
        <v>334</v>
      </c>
      <c r="B3" s="9" t="n">
        <v>18.1</v>
      </c>
      <c r="C3" s="7" t="n">
        <v>14</v>
      </c>
    </row>
    <row r="4" spans="1:3">
      <c r="A4" s="4" t="s">
        <v>335</v>
      </c>
      <c r="B4" s="9" t="n">
        <v>16.8</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36</v>
      </c>
      <c r="B1" s="2" t="s">
        <v>2</v>
      </c>
      <c r="C1" s="2" t="s">
        <v>52</v>
      </c>
      <c r="D1" s="2" t="s">
        <v>337</v>
      </c>
    </row>
    <row r="2" spans="1:4">
      <c r="A2" s="3" t="s">
        <v>338</v>
      </c>
    </row>
    <row r="3" spans="1:4">
      <c r="A3" s="4" t="s">
        <v>271</v>
      </c>
      <c r="D3" s="7" t="n">
        <v>300000000</v>
      </c>
    </row>
    <row r="4" spans="1:4">
      <c r="A4" s="4" t="s">
        <v>252</v>
      </c>
      <c r="B4" s="7" t="n">
        <v>288059000</v>
      </c>
      <c r="C4" s="7" t="n">
        <v>288059000</v>
      </c>
    </row>
    <row r="5" spans="1:4">
      <c r="A5" s="4" t="s">
        <v>272</v>
      </c>
      <c r="D5" s="4" t="s">
        <v>27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9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39</v>
      </c>
      <c r="B1" s="2" t="s">
        <v>1</v>
      </c>
    </row>
    <row r="2" spans="1:3">
      <c r="B2" s="2" t="s">
        <v>2</v>
      </c>
      <c r="C2" s="2" t="s">
        <v>25</v>
      </c>
    </row>
    <row r="3" spans="1:3">
      <c r="A3" s="3" t="s">
        <v>340</v>
      </c>
    </row>
    <row r="4" spans="1:3">
      <c r="A4" s="4" t="s">
        <v>27</v>
      </c>
      <c r="B4" s="7" t="n">
        <v>305011</v>
      </c>
      <c r="C4" s="7" t="n">
        <v>327765</v>
      </c>
    </row>
    <row r="5" spans="1:3">
      <c r="A5" s="4" t="s">
        <v>28</v>
      </c>
      <c r="B5" s="6" t="n">
        <v>196449</v>
      </c>
      <c r="C5" s="6" t="n">
        <v>200789</v>
      </c>
    </row>
    <row r="6" spans="1:3">
      <c r="A6" s="4" t="s">
        <v>29</v>
      </c>
      <c r="B6" s="6" t="n">
        <v>108562</v>
      </c>
      <c r="C6" s="6" t="n">
        <v>126976</v>
      </c>
    </row>
    <row r="7" spans="1:3">
      <c r="A7" s="4" t="s">
        <v>30</v>
      </c>
      <c r="B7" s="6" t="n">
        <v>72911</v>
      </c>
      <c r="C7" s="6" t="n">
        <v>82472</v>
      </c>
    </row>
    <row r="8" spans="1:3">
      <c r="A8" s="4" t="s">
        <v>31</v>
      </c>
      <c r="B8" s="6" t="n">
        <v>5900</v>
      </c>
      <c r="C8" s="6" t="n">
        <v>6286</v>
      </c>
    </row>
    <row r="9" spans="1:3">
      <c r="A9" s="4" t="s">
        <v>32</v>
      </c>
      <c r="B9" s="6" t="n">
        <v>4380</v>
      </c>
      <c r="C9" s="6" t="n">
        <v>0</v>
      </c>
    </row>
    <row r="10" spans="1:3">
      <c r="A10" s="4" t="s">
        <v>33</v>
      </c>
      <c r="B10" s="6" t="n">
        <v>25371</v>
      </c>
      <c r="C10" s="6" t="n">
        <v>38218</v>
      </c>
    </row>
    <row r="11" spans="1:3">
      <c r="A11" s="4" t="s">
        <v>34</v>
      </c>
      <c r="B11" s="6" t="n">
        <v>7117</v>
      </c>
      <c r="C11" s="6" t="n">
        <v>6191</v>
      </c>
    </row>
    <row r="12" spans="1:3">
      <c r="A12" s="4" t="s">
        <v>341</v>
      </c>
      <c r="B12" s="6" t="n">
        <v>0</v>
      </c>
      <c r="C12" s="6" t="n">
        <v>0</v>
      </c>
    </row>
    <row r="13" spans="1:3">
      <c r="A13" s="4" t="s">
        <v>35</v>
      </c>
      <c r="B13" s="6" t="n">
        <v>619</v>
      </c>
      <c r="C13" s="6" t="n">
        <v>-439</v>
      </c>
    </row>
    <row r="14" spans="1:3">
      <c r="A14" s="4" t="s">
        <v>36</v>
      </c>
      <c r="B14" s="6" t="n">
        <v>17635</v>
      </c>
      <c r="C14" s="6" t="n">
        <v>32466</v>
      </c>
    </row>
    <row r="15" spans="1:3">
      <c r="A15" s="4" t="s">
        <v>37</v>
      </c>
      <c r="B15" s="6" t="n">
        <v>2187</v>
      </c>
      <c r="C15" s="6" t="n">
        <v>7792</v>
      </c>
    </row>
    <row r="16" spans="1:3">
      <c r="A16" s="4" t="s">
        <v>342</v>
      </c>
      <c r="B16" s="6" t="n">
        <v>15448</v>
      </c>
      <c r="C16" s="6" t="n">
        <v>24674</v>
      </c>
    </row>
    <row r="17" spans="1:3">
      <c r="A17" s="4" t="s">
        <v>343</v>
      </c>
      <c r="B17" s="6" t="n">
        <v>0</v>
      </c>
      <c r="C17" s="6" t="n">
        <v>0</v>
      </c>
    </row>
    <row r="18" spans="1:3">
      <c r="A18" s="4" t="s">
        <v>38</v>
      </c>
      <c r="B18" s="6" t="n">
        <v>15448</v>
      </c>
      <c r="C18" s="6" t="n">
        <v>24674</v>
      </c>
    </row>
    <row r="19" spans="1:3">
      <c r="A19" s="4" t="s">
        <v>50</v>
      </c>
      <c r="B19" s="6" t="n">
        <v>-5486</v>
      </c>
      <c r="C19" s="6" t="n">
        <v>-38289</v>
      </c>
    </row>
    <row r="20" spans="1:3">
      <c r="A20" s="4" t="s">
        <v>344</v>
      </c>
    </row>
    <row r="21" spans="1:3">
      <c r="A21" s="3" t="s">
        <v>340</v>
      </c>
    </row>
    <row r="22" spans="1:3">
      <c r="A22" s="4" t="s">
        <v>27</v>
      </c>
      <c r="B22" s="6" t="n">
        <v>34690</v>
      </c>
      <c r="C22" s="6" t="n">
        <v>40266</v>
      </c>
    </row>
    <row r="23" spans="1:3">
      <c r="A23" s="4" t="s">
        <v>28</v>
      </c>
      <c r="B23" s="6" t="n">
        <v>7171</v>
      </c>
      <c r="C23" s="6" t="n">
        <v>9967</v>
      </c>
    </row>
    <row r="24" spans="1:3">
      <c r="A24" s="4" t="s">
        <v>29</v>
      </c>
      <c r="B24" s="6" t="n">
        <v>27519</v>
      </c>
      <c r="C24" s="6" t="n">
        <v>30299</v>
      </c>
    </row>
    <row r="25" spans="1:3">
      <c r="A25" s="4" t="s">
        <v>30</v>
      </c>
      <c r="B25" s="6" t="n">
        <v>19760</v>
      </c>
      <c r="C25" s="6" t="n">
        <v>19072</v>
      </c>
    </row>
    <row r="26" spans="1:3">
      <c r="A26" s="4" t="s">
        <v>31</v>
      </c>
      <c r="B26" s="6" t="n">
        <v>318</v>
      </c>
      <c r="C26" s="6" t="n">
        <v>318</v>
      </c>
    </row>
    <row r="27" spans="1:3">
      <c r="A27" s="4" t="s">
        <v>32</v>
      </c>
      <c r="B27" s="6" t="n">
        <v>878</v>
      </c>
    </row>
    <row r="28" spans="1:3">
      <c r="A28" s="4" t="s">
        <v>33</v>
      </c>
      <c r="B28" s="6" t="n">
        <v>6563</v>
      </c>
      <c r="C28" s="6" t="n">
        <v>10909</v>
      </c>
    </row>
    <row r="29" spans="1:3">
      <c r="A29" s="4" t="s">
        <v>34</v>
      </c>
      <c r="B29" s="6" t="n">
        <v>7455</v>
      </c>
      <c r="C29" s="6" t="n">
        <v>6547</v>
      </c>
    </row>
    <row r="30" spans="1:3">
      <c r="A30" s="4" t="s">
        <v>341</v>
      </c>
      <c r="B30" s="6" t="n">
        <v>-5829</v>
      </c>
      <c r="C30" s="6" t="n">
        <v>-5732</v>
      </c>
    </row>
    <row r="31" spans="1:3">
      <c r="A31" s="4" t="s">
        <v>35</v>
      </c>
      <c r="B31" s="6" t="n">
        <v>403</v>
      </c>
      <c r="C31" s="6" t="n">
        <v>465</v>
      </c>
    </row>
    <row r="32" spans="1:3">
      <c r="A32" s="4" t="s">
        <v>36</v>
      </c>
      <c r="B32" s="6" t="n">
        <v>4534</v>
      </c>
      <c r="C32" s="6" t="n">
        <v>9629</v>
      </c>
    </row>
    <row r="33" spans="1:3">
      <c r="A33" s="4" t="s">
        <v>37</v>
      </c>
      <c r="B33" s="6" t="n">
        <v>591</v>
      </c>
      <c r="C33" s="6" t="n">
        <v>2310</v>
      </c>
    </row>
    <row r="34" spans="1:3">
      <c r="A34" s="4" t="s">
        <v>342</v>
      </c>
      <c r="B34" s="6" t="n">
        <v>3943</v>
      </c>
      <c r="C34" s="6" t="n">
        <v>7319</v>
      </c>
    </row>
    <row r="35" spans="1:3">
      <c r="A35" s="4" t="s">
        <v>343</v>
      </c>
      <c r="B35" s="6" t="n">
        <v>11505</v>
      </c>
      <c r="C35" s="6" t="n">
        <v>17355</v>
      </c>
    </row>
    <row r="36" spans="1:3">
      <c r="A36" s="4" t="s">
        <v>38</v>
      </c>
      <c r="B36" s="6" t="n">
        <v>15448</v>
      </c>
      <c r="C36" s="6" t="n">
        <v>24674</v>
      </c>
    </row>
    <row r="37" spans="1:3">
      <c r="A37" s="4" t="s">
        <v>50</v>
      </c>
      <c r="B37" s="6" t="n">
        <v>-5486</v>
      </c>
      <c r="C37" s="6" t="n">
        <v>-38289</v>
      </c>
    </row>
    <row r="38" spans="1:3">
      <c r="A38" s="4" t="s">
        <v>345</v>
      </c>
    </row>
    <row r="39" spans="1:3">
      <c r="A39" s="3" t="s">
        <v>340</v>
      </c>
    </row>
    <row r="40" spans="1:3">
      <c r="A40" s="4" t="s">
        <v>27</v>
      </c>
      <c r="B40" s="6" t="n">
        <v>70016</v>
      </c>
      <c r="C40" s="6" t="n">
        <v>77591</v>
      </c>
    </row>
    <row r="41" spans="1:3">
      <c r="A41" s="4" t="s">
        <v>28</v>
      </c>
      <c r="B41" s="6" t="n">
        <v>49642</v>
      </c>
      <c r="C41" s="6" t="n">
        <v>53258</v>
      </c>
    </row>
    <row r="42" spans="1:3">
      <c r="A42" s="4" t="s">
        <v>29</v>
      </c>
      <c r="B42" s="6" t="n">
        <v>20374</v>
      </c>
      <c r="C42" s="6" t="n">
        <v>24333</v>
      </c>
    </row>
    <row r="43" spans="1:3">
      <c r="A43" s="4" t="s">
        <v>30</v>
      </c>
      <c r="B43" s="6" t="n">
        <v>14386</v>
      </c>
      <c r="C43" s="6" t="n">
        <v>17467</v>
      </c>
    </row>
    <row r="44" spans="1:3">
      <c r="A44" s="4" t="s">
        <v>31</v>
      </c>
      <c r="B44" s="6" t="n">
        <v>2616</v>
      </c>
      <c r="C44" s="6" t="n">
        <v>2785</v>
      </c>
    </row>
    <row r="45" spans="1:3">
      <c r="A45" s="4" t="s">
        <v>32</v>
      </c>
      <c r="B45" s="6" t="n">
        <v>121</v>
      </c>
    </row>
    <row r="46" spans="1:3">
      <c r="A46" s="4" t="s">
        <v>33</v>
      </c>
      <c r="B46" s="6" t="n">
        <v>3251</v>
      </c>
      <c r="C46" s="6" t="n">
        <v>4081</v>
      </c>
    </row>
    <row r="47" spans="1:3">
      <c r="A47" s="4" t="s">
        <v>34</v>
      </c>
      <c r="B47" s="6" t="n">
        <v>0</v>
      </c>
      <c r="C47" s="6" t="n">
        <v>0</v>
      </c>
    </row>
    <row r="48" spans="1:3">
      <c r="A48" s="4" t="s">
        <v>341</v>
      </c>
      <c r="B48" s="6" t="n">
        <v>-3757</v>
      </c>
      <c r="C48" s="6" t="n">
        <v>1234</v>
      </c>
    </row>
    <row r="49" spans="1:3">
      <c r="A49" s="4" t="s">
        <v>35</v>
      </c>
      <c r="B49" s="6" t="n">
        <v>62</v>
      </c>
      <c r="C49" s="6" t="n">
        <v>-96</v>
      </c>
    </row>
    <row r="50" spans="1:3">
      <c r="A50" s="4" t="s">
        <v>36</v>
      </c>
      <c r="B50" s="6" t="n">
        <v>6946</v>
      </c>
      <c r="C50" s="6" t="n">
        <v>2943</v>
      </c>
    </row>
    <row r="51" spans="1:3">
      <c r="A51" s="4" t="s">
        <v>37</v>
      </c>
      <c r="B51" s="6" t="n">
        <v>1049</v>
      </c>
      <c r="C51" s="6" t="n">
        <v>706</v>
      </c>
    </row>
    <row r="52" spans="1:3">
      <c r="A52" s="4" t="s">
        <v>342</v>
      </c>
      <c r="B52" s="6" t="n">
        <v>5897</v>
      </c>
      <c r="C52" s="6" t="n">
        <v>2237</v>
      </c>
    </row>
    <row r="53" spans="1:3">
      <c r="A53" s="4" t="s">
        <v>343</v>
      </c>
      <c r="B53" s="6" t="n">
        <v>5333</v>
      </c>
      <c r="C53" s="6" t="n">
        <v>14147</v>
      </c>
    </row>
    <row r="54" spans="1:3">
      <c r="A54" s="4" t="s">
        <v>38</v>
      </c>
      <c r="B54" s="6" t="n">
        <v>11230</v>
      </c>
      <c r="C54" s="6" t="n">
        <v>16384</v>
      </c>
    </row>
    <row r="55" spans="1:3">
      <c r="A55" s="4" t="s">
        <v>50</v>
      </c>
      <c r="B55" s="6" t="n">
        <v>-994</v>
      </c>
      <c r="C55" s="6" t="n">
        <v>-6600</v>
      </c>
    </row>
    <row r="56" spans="1:3">
      <c r="A56" s="4" t="s">
        <v>346</v>
      </c>
    </row>
    <row r="57" spans="1:3">
      <c r="A57" s="3" t="s">
        <v>340</v>
      </c>
    </row>
    <row r="58" spans="1:3">
      <c r="A58" s="4" t="s">
        <v>27</v>
      </c>
      <c r="B58" s="6" t="n">
        <v>200305</v>
      </c>
      <c r="C58" s="6" t="n">
        <v>209908</v>
      </c>
    </row>
    <row r="59" spans="1:3">
      <c r="A59" s="4" t="s">
        <v>28</v>
      </c>
      <c r="B59" s="6" t="n">
        <v>139636</v>
      </c>
      <c r="C59" s="6" t="n">
        <v>137564</v>
      </c>
    </row>
    <row r="60" spans="1:3">
      <c r="A60" s="4" t="s">
        <v>29</v>
      </c>
      <c r="B60" s="6" t="n">
        <v>60669</v>
      </c>
      <c r="C60" s="6" t="n">
        <v>72344</v>
      </c>
    </row>
    <row r="61" spans="1:3">
      <c r="A61" s="4" t="s">
        <v>30</v>
      </c>
      <c r="B61" s="6" t="n">
        <v>38765</v>
      </c>
      <c r="C61" s="6" t="n">
        <v>45933</v>
      </c>
    </row>
    <row r="62" spans="1:3">
      <c r="A62" s="4" t="s">
        <v>31</v>
      </c>
      <c r="B62" s="6" t="n">
        <v>2966</v>
      </c>
      <c r="C62" s="6" t="n">
        <v>3183</v>
      </c>
    </row>
    <row r="63" spans="1:3">
      <c r="A63" s="4" t="s">
        <v>32</v>
      </c>
      <c r="B63" s="6" t="n">
        <v>3381</v>
      </c>
    </row>
    <row r="64" spans="1:3">
      <c r="A64" s="4" t="s">
        <v>33</v>
      </c>
      <c r="B64" s="6" t="n">
        <v>15557</v>
      </c>
      <c r="C64" s="6" t="n">
        <v>23228</v>
      </c>
    </row>
    <row r="65" spans="1:3">
      <c r="A65" s="4" t="s">
        <v>34</v>
      </c>
      <c r="B65" s="6" t="n">
        <v>-338</v>
      </c>
      <c r="C65" s="6" t="n">
        <v>-356</v>
      </c>
    </row>
    <row r="66" spans="1:3">
      <c r="A66" s="4" t="s">
        <v>341</v>
      </c>
      <c r="B66" s="6" t="n">
        <v>9586</v>
      </c>
      <c r="C66" s="6" t="n">
        <v>4498</v>
      </c>
    </row>
    <row r="67" spans="1:3">
      <c r="A67" s="4" t="s">
        <v>35</v>
      </c>
      <c r="B67" s="6" t="n">
        <v>154</v>
      </c>
      <c r="C67" s="6" t="n">
        <v>-808</v>
      </c>
    </row>
    <row r="68" spans="1:3">
      <c r="A68" s="4" t="s">
        <v>36</v>
      </c>
      <c r="B68" s="6" t="n">
        <v>6155</v>
      </c>
      <c r="C68" s="6" t="n">
        <v>19894</v>
      </c>
    </row>
    <row r="69" spans="1:3">
      <c r="A69" s="4" t="s">
        <v>37</v>
      </c>
      <c r="B69" s="6" t="n">
        <v>547</v>
      </c>
      <c r="C69" s="6" t="n">
        <v>4776</v>
      </c>
    </row>
    <row r="70" spans="1:3">
      <c r="A70" s="4" t="s">
        <v>342</v>
      </c>
      <c r="B70" s="6" t="n">
        <v>5608</v>
      </c>
      <c r="C70" s="6" t="n">
        <v>15118</v>
      </c>
    </row>
    <row r="71" spans="1:3">
      <c r="A71" s="4" t="s">
        <v>343</v>
      </c>
      <c r="B71" s="6" t="n">
        <v>-114</v>
      </c>
      <c r="C71" s="6" t="n">
        <v>194</v>
      </c>
    </row>
    <row r="72" spans="1:3">
      <c r="A72" s="4" t="s">
        <v>38</v>
      </c>
      <c r="B72" s="6" t="n">
        <v>5494</v>
      </c>
      <c r="C72" s="6" t="n">
        <v>15312</v>
      </c>
    </row>
    <row r="73" spans="1:3">
      <c r="A73" s="4" t="s">
        <v>50</v>
      </c>
      <c r="B73" s="6" t="n">
        <v>-3098</v>
      </c>
      <c r="C73" s="6" t="n">
        <v>-23150</v>
      </c>
    </row>
    <row r="74" spans="1:3">
      <c r="A74" s="4" t="s">
        <v>347</v>
      </c>
    </row>
    <row r="75" spans="1:3">
      <c r="A75" s="3" t="s">
        <v>340</v>
      </c>
    </row>
    <row r="76" spans="1:3">
      <c r="A76" s="4" t="s">
        <v>27</v>
      </c>
      <c r="B76" s="6" t="n">
        <v>0</v>
      </c>
      <c r="C76" s="6" t="n">
        <v>0</v>
      </c>
    </row>
    <row r="77" spans="1:3">
      <c r="A77" s="4" t="s">
        <v>28</v>
      </c>
      <c r="B77" s="6" t="n">
        <v>0</v>
      </c>
      <c r="C77" s="6" t="n">
        <v>0</v>
      </c>
    </row>
    <row r="78" spans="1:3">
      <c r="A78" s="4" t="s">
        <v>29</v>
      </c>
      <c r="B78" s="6" t="n">
        <v>0</v>
      </c>
      <c r="C78" s="6" t="n">
        <v>0</v>
      </c>
    </row>
    <row r="79" spans="1:3">
      <c r="A79" s="4" t="s">
        <v>30</v>
      </c>
      <c r="B79" s="6" t="n">
        <v>0</v>
      </c>
      <c r="C79" s="6" t="n">
        <v>0</v>
      </c>
    </row>
    <row r="80" spans="1:3">
      <c r="A80" s="4" t="s">
        <v>31</v>
      </c>
      <c r="B80" s="6" t="n">
        <v>0</v>
      </c>
      <c r="C80" s="6" t="n">
        <v>0</v>
      </c>
    </row>
    <row r="81" spans="1:3">
      <c r="A81" s="4" t="s">
        <v>32</v>
      </c>
      <c r="B81" s="6" t="n">
        <v>0</v>
      </c>
    </row>
    <row r="82" spans="1:3">
      <c r="A82" s="4" t="s">
        <v>33</v>
      </c>
      <c r="B82" s="6" t="n">
        <v>0</v>
      </c>
      <c r="C82" s="6" t="n">
        <v>0</v>
      </c>
    </row>
    <row r="83" spans="1:3">
      <c r="A83" s="4" t="s">
        <v>34</v>
      </c>
      <c r="B83" s="6" t="n">
        <v>0</v>
      </c>
      <c r="C83" s="6" t="n">
        <v>0</v>
      </c>
    </row>
    <row r="84" spans="1:3">
      <c r="A84" s="4" t="s">
        <v>341</v>
      </c>
      <c r="B84" s="6" t="n">
        <v>0</v>
      </c>
      <c r="C84" s="6" t="n">
        <v>0</v>
      </c>
    </row>
    <row r="85" spans="1:3">
      <c r="A85" s="4" t="s">
        <v>35</v>
      </c>
      <c r="B85" s="6" t="n">
        <v>0</v>
      </c>
      <c r="C85" s="6" t="n">
        <v>0</v>
      </c>
    </row>
    <row r="86" spans="1:3">
      <c r="A86" s="4" t="s">
        <v>36</v>
      </c>
      <c r="B86" s="6" t="n">
        <v>0</v>
      </c>
      <c r="C86" s="6" t="n">
        <v>0</v>
      </c>
    </row>
    <row r="87" spans="1:3">
      <c r="A87" s="4" t="s">
        <v>37</v>
      </c>
      <c r="B87" s="6" t="n">
        <v>0</v>
      </c>
      <c r="C87" s="6" t="n">
        <v>0</v>
      </c>
    </row>
    <row r="88" spans="1:3">
      <c r="A88" s="4" t="s">
        <v>342</v>
      </c>
      <c r="B88" s="6" t="n">
        <v>0</v>
      </c>
      <c r="C88" s="6" t="n">
        <v>0</v>
      </c>
    </row>
    <row r="89" spans="1:3">
      <c r="A89" s="4" t="s">
        <v>343</v>
      </c>
      <c r="B89" s="6" t="n">
        <v>-16724</v>
      </c>
      <c r="C89" s="6" t="n">
        <v>-31696</v>
      </c>
    </row>
    <row r="90" spans="1:3">
      <c r="A90" s="4" t="s">
        <v>38</v>
      </c>
      <c r="B90" s="6" t="n">
        <v>-16724</v>
      </c>
      <c r="C90" s="6" t="n">
        <v>-31696</v>
      </c>
    </row>
    <row r="91" spans="1:3">
      <c r="A91" s="4" t="s">
        <v>50</v>
      </c>
      <c r="B91" s="7" t="n">
        <v>4092</v>
      </c>
      <c r="C91" s="7" t="n">
        <v>2975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45"/>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14"/>
  </cols>
  <sheetData>
    <row r="1" spans="1:5">
      <c r="A1" s="1" t="s">
        <v>348</v>
      </c>
      <c r="B1" s="2" t="s">
        <v>2</v>
      </c>
      <c r="C1" s="2" t="s">
        <v>52</v>
      </c>
      <c r="D1" s="2" t="s">
        <v>25</v>
      </c>
      <c r="E1" s="2" t="s">
        <v>349</v>
      </c>
    </row>
    <row r="2" spans="1:5">
      <c r="A2" s="3" t="s">
        <v>53</v>
      </c>
    </row>
    <row r="3" spans="1:5">
      <c r="A3" s="4" t="s">
        <v>54</v>
      </c>
      <c r="B3" s="7" t="n">
        <v>171945</v>
      </c>
      <c r="C3" s="7" t="n">
        <v>168846</v>
      </c>
      <c r="D3" s="7" t="n">
        <v>87275</v>
      </c>
      <c r="E3" s="7" t="n">
        <v>109012</v>
      </c>
    </row>
    <row r="4" spans="1:5">
      <c r="A4" s="4" t="s">
        <v>55</v>
      </c>
      <c r="B4" s="6" t="n">
        <v>196945</v>
      </c>
      <c r="C4" s="6" t="n">
        <v>193081</v>
      </c>
    </row>
    <row r="5" spans="1:5">
      <c r="A5" s="4" t="s">
        <v>56</v>
      </c>
      <c r="B5" s="6" t="n">
        <v>143728</v>
      </c>
      <c r="C5" s="6" t="n">
        <v>142752</v>
      </c>
    </row>
    <row r="6" spans="1:5">
      <c r="A6" s="4" t="s">
        <v>57</v>
      </c>
      <c r="B6" s="6" t="n">
        <v>0</v>
      </c>
      <c r="C6" s="6" t="n">
        <v>12922</v>
      </c>
    </row>
    <row r="7" spans="1:5">
      <c r="A7" s="4" t="s">
        <v>58</v>
      </c>
      <c r="B7" s="6" t="n">
        <v>50196</v>
      </c>
      <c r="C7" s="6" t="n">
        <v>42788</v>
      </c>
    </row>
    <row r="8" spans="1:5">
      <c r="A8" s="4" t="s">
        <v>59</v>
      </c>
      <c r="B8" s="6" t="n">
        <v>562814</v>
      </c>
      <c r="C8" s="6" t="n">
        <v>560389</v>
      </c>
    </row>
    <row r="9" spans="1:5">
      <c r="A9" s="4" t="s">
        <v>65</v>
      </c>
      <c r="B9" s="6" t="n">
        <v>138563</v>
      </c>
      <c r="C9" s="6" t="n">
        <v>142458</v>
      </c>
    </row>
    <row r="10" spans="1:5">
      <c r="A10" s="4" t="s">
        <v>66</v>
      </c>
      <c r="B10" s="6" t="n">
        <v>601381</v>
      </c>
      <c r="C10" s="6" t="n">
        <v>608256</v>
      </c>
    </row>
    <row r="11" spans="1:5">
      <c r="A11" s="4" t="s">
        <v>67</v>
      </c>
      <c r="B11" s="6" t="n">
        <v>299392</v>
      </c>
      <c r="C11" s="6" t="n">
        <v>308762</v>
      </c>
    </row>
    <row r="12" spans="1:5">
      <c r="A12" s="4" t="s">
        <v>350</v>
      </c>
      <c r="B12" s="6" t="n">
        <v>0</v>
      </c>
      <c r="C12" s="6" t="n">
        <v>0</v>
      </c>
    </row>
    <row r="13" spans="1:5">
      <c r="A13" s="4" t="s">
        <v>351</v>
      </c>
      <c r="B13" s="6" t="n">
        <v>0</v>
      </c>
      <c r="C13" s="6" t="n">
        <v>0</v>
      </c>
    </row>
    <row r="14" spans="1:5">
      <c r="A14" s="4" t="s">
        <v>68</v>
      </c>
      <c r="B14" s="6" t="n">
        <v>21385</v>
      </c>
      <c r="C14" s="6" t="n">
        <v>17052</v>
      </c>
    </row>
    <row r="15" spans="1:5">
      <c r="A15" s="4" t="s">
        <v>69</v>
      </c>
      <c r="B15" s="6" t="n">
        <v>1623535</v>
      </c>
      <c r="C15" s="6" t="n">
        <v>1636917</v>
      </c>
    </row>
    <row r="16" spans="1:5">
      <c r="A16" s="3" t="s">
        <v>70</v>
      </c>
    </row>
    <row r="17" spans="1:5">
      <c r="A17" s="4" t="s">
        <v>71</v>
      </c>
      <c r="B17" s="6" t="n">
        <v>124383</v>
      </c>
      <c r="C17" s="6" t="n">
        <v>118115</v>
      </c>
    </row>
    <row r="18" spans="1:5">
      <c r="A18" s="4" t="s">
        <v>72</v>
      </c>
      <c r="B18" s="6" t="n">
        <v>42132</v>
      </c>
      <c r="C18" s="6" t="n">
        <v>43707</v>
      </c>
    </row>
    <row r="19" spans="1:5">
      <c r="A19" s="4" t="s">
        <v>73</v>
      </c>
      <c r="B19" s="6" t="n">
        <v>7491</v>
      </c>
      <c r="C19" s="6" t="n">
        <v>3969</v>
      </c>
    </row>
    <row r="20" spans="1:5">
      <c r="A20" s="4" t="s">
        <v>74</v>
      </c>
      <c r="B20" s="6" t="n">
        <v>11556</v>
      </c>
      <c r="C20" s="6" t="n">
        <v>14805</v>
      </c>
    </row>
    <row r="21" spans="1:5">
      <c r="A21" s="4" t="s">
        <v>75</v>
      </c>
      <c r="B21" s="6" t="n">
        <v>56943</v>
      </c>
      <c r="C21" s="6" t="n">
        <v>54460</v>
      </c>
    </row>
    <row r="22" spans="1:5">
      <c r="A22" s="4" t="s">
        <v>76</v>
      </c>
      <c r="B22" s="6" t="n">
        <v>242505</v>
      </c>
      <c r="C22" s="6" t="n">
        <v>235056</v>
      </c>
    </row>
    <row r="23" spans="1:5">
      <c r="A23" s="4" t="s">
        <v>77</v>
      </c>
      <c r="B23" s="6" t="n">
        <v>580559</v>
      </c>
      <c r="C23" s="6" t="n">
        <v>584309</v>
      </c>
    </row>
    <row r="24" spans="1:5">
      <c r="A24" s="4" t="s">
        <v>57</v>
      </c>
      <c r="B24" s="6" t="n">
        <v>63994</v>
      </c>
      <c r="C24" s="6" t="n">
        <v>72941</v>
      </c>
    </row>
    <row r="25" spans="1:5">
      <c r="A25" s="4" t="s">
        <v>78</v>
      </c>
      <c r="B25" s="6" t="n">
        <v>16438</v>
      </c>
      <c r="C25" s="6" t="n">
        <v>17828</v>
      </c>
    </row>
    <row r="26" spans="1:5">
      <c r="A26" s="4" t="s">
        <v>79</v>
      </c>
      <c r="B26" s="6" t="n">
        <v>55587</v>
      </c>
      <c r="C26" s="6" t="n">
        <v>53782</v>
      </c>
    </row>
    <row r="27" spans="1:5">
      <c r="A27" s="4" t="s">
        <v>352</v>
      </c>
      <c r="B27" s="6" t="n">
        <v>0</v>
      </c>
      <c r="C27" s="6" t="n">
        <v>0</v>
      </c>
    </row>
    <row r="28" spans="1:5">
      <c r="A28" s="4" t="s">
        <v>81</v>
      </c>
      <c r="B28" s="6" t="n">
        <v>664452</v>
      </c>
      <c r="C28" s="6" t="n">
        <v>673001</v>
      </c>
    </row>
    <row r="29" spans="1:5">
      <c r="A29" s="4" t="s">
        <v>90</v>
      </c>
      <c r="B29" s="6" t="n">
        <v>1623535</v>
      </c>
      <c r="C29" s="6" t="n">
        <v>1636917</v>
      </c>
    </row>
    <row r="30" spans="1:5">
      <c r="A30" s="4" t="s">
        <v>344</v>
      </c>
    </row>
    <row r="31" spans="1:5">
      <c r="A31" s="3" t="s">
        <v>53</v>
      </c>
    </row>
    <row r="32" spans="1:5">
      <c r="A32" s="4" t="s">
        <v>54</v>
      </c>
      <c r="B32" s="6" t="n">
        <v>12575</v>
      </c>
      <c r="C32" s="6" t="n">
        <v>18688</v>
      </c>
      <c r="D32" s="6" t="n">
        <v>2686</v>
      </c>
      <c r="E32" s="6" t="n">
        <v>27931</v>
      </c>
    </row>
    <row r="33" spans="1:5">
      <c r="A33" s="4" t="s">
        <v>55</v>
      </c>
      <c r="B33" s="6" t="n">
        <v>15069</v>
      </c>
      <c r="C33" s="6" t="n">
        <v>16135</v>
      </c>
    </row>
    <row r="34" spans="1:5">
      <c r="A34" s="4" t="s">
        <v>56</v>
      </c>
      <c r="B34" s="6" t="n">
        <v>23030</v>
      </c>
      <c r="C34" s="6" t="n">
        <v>23074</v>
      </c>
    </row>
    <row r="35" spans="1:5">
      <c r="A35" s="4" t="s">
        <v>57</v>
      </c>
      <c r="C35" s="6" t="n">
        <v>9256</v>
      </c>
    </row>
    <row r="36" spans="1:5">
      <c r="A36" s="4" t="s">
        <v>58</v>
      </c>
      <c r="B36" s="6" t="n">
        <v>11432</v>
      </c>
      <c r="C36" s="6" t="n">
        <v>18020</v>
      </c>
    </row>
    <row r="37" spans="1:5">
      <c r="A37" s="4" t="s">
        <v>59</v>
      </c>
      <c r="B37" s="6" t="n">
        <v>62106</v>
      </c>
      <c r="C37" s="6" t="n">
        <v>85173</v>
      </c>
    </row>
    <row r="38" spans="1:5">
      <c r="A38" s="4" t="s">
        <v>65</v>
      </c>
      <c r="B38" s="6" t="n">
        <v>5326</v>
      </c>
      <c r="C38" s="6" t="n">
        <v>6363</v>
      </c>
    </row>
    <row r="39" spans="1:5">
      <c r="A39" s="4" t="s">
        <v>66</v>
      </c>
      <c r="B39" s="6" t="n">
        <v>38847</v>
      </c>
      <c r="C39" s="6" t="n">
        <v>38847</v>
      </c>
    </row>
    <row r="40" spans="1:5">
      <c r="A40" s="4" t="s">
        <v>67</v>
      </c>
      <c r="B40" s="6" t="n">
        <v>10385</v>
      </c>
      <c r="C40" s="6" t="n">
        <v>10702</v>
      </c>
    </row>
    <row r="41" spans="1:5">
      <c r="A41" s="4" t="s">
        <v>350</v>
      </c>
      <c r="B41" s="6" t="n">
        <v>2062302</v>
      </c>
      <c r="C41" s="6" t="n">
        <v>2067438</v>
      </c>
    </row>
    <row r="42" spans="1:5">
      <c r="A42" s="4" t="s">
        <v>351</v>
      </c>
      <c r="B42" s="6" t="n">
        <v>0</v>
      </c>
      <c r="C42" s="6" t="n">
        <v>0</v>
      </c>
    </row>
    <row r="43" spans="1:5">
      <c r="A43" s="4" t="s">
        <v>68</v>
      </c>
      <c r="B43" s="6" t="n">
        <v>11141</v>
      </c>
      <c r="C43" s="6" t="n">
        <v>10694</v>
      </c>
    </row>
    <row r="44" spans="1:5">
      <c r="A44" s="4" t="s">
        <v>69</v>
      </c>
      <c r="B44" s="6" t="n">
        <v>2190107</v>
      </c>
      <c r="C44" s="6" t="n">
        <v>2219217</v>
      </c>
    </row>
    <row r="45" spans="1:5">
      <c r="A45" s="3" t="s">
        <v>70</v>
      </c>
    </row>
    <row r="46" spans="1:5">
      <c r="A46" s="4" t="s">
        <v>71</v>
      </c>
      <c r="B46" s="6" t="n">
        <v>14480</v>
      </c>
      <c r="C46" s="6" t="n">
        <v>14700</v>
      </c>
    </row>
    <row r="47" spans="1:5">
      <c r="A47" s="4" t="s">
        <v>72</v>
      </c>
      <c r="B47" s="6" t="n">
        <v>12319</v>
      </c>
      <c r="C47" s="6" t="n">
        <v>16479</v>
      </c>
    </row>
    <row r="48" spans="1:5">
      <c r="A48" s="4" t="s">
        <v>73</v>
      </c>
      <c r="B48" s="6" t="n">
        <v>7491</v>
      </c>
      <c r="C48" s="6" t="n">
        <v>3750</v>
      </c>
    </row>
    <row r="49" spans="1:5">
      <c r="A49" s="4" t="s">
        <v>74</v>
      </c>
      <c r="B49" s="6" t="n">
        <v>2608</v>
      </c>
      <c r="C49" s="6" t="n">
        <v>10947</v>
      </c>
    </row>
    <row r="50" spans="1:5">
      <c r="A50" s="4" t="s">
        <v>75</v>
      </c>
      <c r="B50" s="6" t="n">
        <v>23674</v>
      </c>
      <c r="C50" s="6" t="n">
        <v>19817</v>
      </c>
    </row>
    <row r="51" spans="1:5">
      <c r="A51" s="4" t="s">
        <v>76</v>
      </c>
      <c r="B51" s="6" t="n">
        <v>60572</v>
      </c>
      <c r="C51" s="6" t="n">
        <v>65693</v>
      </c>
    </row>
    <row r="52" spans="1:5">
      <c r="A52" s="4" t="s">
        <v>77</v>
      </c>
      <c r="B52" s="6" t="n">
        <v>580559</v>
      </c>
      <c r="C52" s="6" t="n">
        <v>584309</v>
      </c>
    </row>
    <row r="53" spans="1:5">
      <c r="A53" s="4" t="s">
        <v>57</v>
      </c>
      <c r="B53" s="6" t="n">
        <v>34713</v>
      </c>
      <c r="C53" s="6" t="n">
        <v>43210</v>
      </c>
    </row>
    <row r="54" spans="1:5">
      <c r="A54" s="4" t="s">
        <v>78</v>
      </c>
      <c r="B54" s="6" t="n">
        <v>11306</v>
      </c>
      <c r="C54" s="6" t="n">
        <v>11712</v>
      </c>
    </row>
    <row r="55" spans="1:5">
      <c r="A55" s="4" t="s">
        <v>79</v>
      </c>
      <c r="B55" s="6" t="n">
        <v>46773</v>
      </c>
      <c r="C55" s="6" t="n">
        <v>46407</v>
      </c>
    </row>
    <row r="56" spans="1:5">
      <c r="A56" s="4" t="s">
        <v>352</v>
      </c>
      <c r="B56" s="6" t="n">
        <v>791732</v>
      </c>
      <c r="C56" s="6" t="n">
        <v>794885</v>
      </c>
    </row>
    <row r="57" spans="1:5">
      <c r="A57" s="4" t="s">
        <v>81</v>
      </c>
      <c r="B57" s="6" t="n">
        <v>664452</v>
      </c>
      <c r="C57" s="6" t="n">
        <v>673001</v>
      </c>
    </row>
    <row r="58" spans="1:5">
      <c r="A58" s="4" t="s">
        <v>90</v>
      </c>
      <c r="B58" s="6" t="n">
        <v>2190107</v>
      </c>
      <c r="C58" s="6" t="n">
        <v>2219217</v>
      </c>
    </row>
    <row r="59" spans="1:5">
      <c r="A59" s="4" t="s">
        <v>345</v>
      </c>
    </row>
    <row r="60" spans="1:5">
      <c r="A60" s="3" t="s">
        <v>53</v>
      </c>
    </row>
    <row r="61" spans="1:5">
      <c r="A61" s="4" t="s">
        <v>54</v>
      </c>
      <c r="B61" s="6" t="n">
        <v>121</v>
      </c>
      <c r="C61" s="6" t="n">
        <v>523</v>
      </c>
      <c r="D61" s="6" t="n">
        <v>1134</v>
      </c>
      <c r="E61" s="6" t="n">
        <v>3325</v>
      </c>
    </row>
    <row r="62" spans="1:5">
      <c r="A62" s="4" t="s">
        <v>55</v>
      </c>
      <c r="B62" s="6" t="n">
        <v>41028</v>
      </c>
      <c r="C62" s="6" t="n">
        <v>33748</v>
      </c>
    </row>
    <row r="63" spans="1:5">
      <c r="A63" s="4" t="s">
        <v>56</v>
      </c>
      <c r="B63" s="6" t="n">
        <v>33103</v>
      </c>
      <c r="C63" s="6" t="n">
        <v>33480</v>
      </c>
    </row>
    <row r="64" spans="1:5">
      <c r="A64" s="4" t="s">
        <v>57</v>
      </c>
      <c r="C64" s="6" t="n">
        <v>0</v>
      </c>
    </row>
    <row r="65" spans="1:5">
      <c r="A65" s="4" t="s">
        <v>58</v>
      </c>
      <c r="B65" s="6" t="n">
        <v>2059</v>
      </c>
      <c r="C65" s="6" t="n">
        <v>2967</v>
      </c>
    </row>
    <row r="66" spans="1:5">
      <c r="A66" s="4" t="s">
        <v>59</v>
      </c>
      <c r="B66" s="6" t="n">
        <v>76311</v>
      </c>
      <c r="C66" s="6" t="n">
        <v>70718</v>
      </c>
    </row>
    <row r="67" spans="1:5">
      <c r="A67" s="4" t="s">
        <v>65</v>
      </c>
      <c r="B67" s="6" t="n">
        <v>23105</v>
      </c>
      <c r="C67" s="6" t="n">
        <v>23691</v>
      </c>
    </row>
    <row r="68" spans="1:5">
      <c r="A68" s="4" t="s">
        <v>66</v>
      </c>
      <c r="B68" s="6" t="n">
        <v>189337</v>
      </c>
      <c r="C68" s="6" t="n">
        <v>189337</v>
      </c>
    </row>
    <row r="69" spans="1:5">
      <c r="A69" s="4" t="s">
        <v>67</v>
      </c>
      <c r="B69" s="6" t="n">
        <v>107049</v>
      </c>
      <c r="C69" s="6" t="n">
        <v>109665</v>
      </c>
    </row>
    <row r="70" spans="1:5">
      <c r="A70" s="4" t="s">
        <v>350</v>
      </c>
      <c r="B70" s="6" t="n">
        <v>1007347</v>
      </c>
      <c r="C70" s="6" t="n">
        <v>1017418</v>
      </c>
    </row>
    <row r="71" spans="1:5">
      <c r="A71" s="4" t="s">
        <v>351</v>
      </c>
      <c r="B71" s="6" t="n">
        <v>609571</v>
      </c>
      <c r="C71" s="6" t="n">
        <v>619198</v>
      </c>
    </row>
    <row r="72" spans="1:5">
      <c r="A72" s="4" t="s">
        <v>68</v>
      </c>
      <c r="B72" s="6" t="n">
        <v>0</v>
      </c>
      <c r="C72" s="6" t="n">
        <v>0</v>
      </c>
    </row>
    <row r="73" spans="1:5">
      <c r="A73" s="4" t="s">
        <v>69</v>
      </c>
      <c r="B73" s="6" t="n">
        <v>2012720</v>
      </c>
      <c r="C73" s="6" t="n">
        <v>2030027</v>
      </c>
    </row>
    <row r="74" spans="1:5">
      <c r="A74" s="3" t="s">
        <v>70</v>
      </c>
    </row>
    <row r="75" spans="1:5">
      <c r="A75" s="4" t="s">
        <v>71</v>
      </c>
      <c r="B75" s="6" t="n">
        <v>17586</v>
      </c>
      <c r="C75" s="6" t="n">
        <v>19213</v>
      </c>
    </row>
    <row r="76" spans="1:5">
      <c r="A76" s="4" t="s">
        <v>72</v>
      </c>
      <c r="B76" s="6" t="n">
        <v>3543</v>
      </c>
      <c r="C76" s="6" t="n">
        <v>2952</v>
      </c>
    </row>
    <row r="77" spans="1:5">
      <c r="A77" s="4" t="s">
        <v>73</v>
      </c>
      <c r="B77" s="6" t="n">
        <v>0</v>
      </c>
      <c r="C77" s="6" t="n">
        <v>0</v>
      </c>
    </row>
    <row r="78" spans="1:5">
      <c r="A78" s="4" t="s">
        <v>74</v>
      </c>
      <c r="B78" s="6" t="n">
        <v>0</v>
      </c>
      <c r="C78" s="6" t="n">
        <v>0</v>
      </c>
    </row>
    <row r="79" spans="1:5">
      <c r="A79" s="4" t="s">
        <v>75</v>
      </c>
      <c r="B79" s="6" t="n">
        <v>3747</v>
      </c>
      <c r="C79" s="6" t="n">
        <v>4783</v>
      </c>
    </row>
    <row r="80" spans="1:5">
      <c r="A80" s="4" t="s">
        <v>76</v>
      </c>
      <c r="B80" s="6" t="n">
        <v>24876</v>
      </c>
      <c r="C80" s="6" t="n">
        <v>26948</v>
      </c>
    </row>
    <row r="81" spans="1:5">
      <c r="A81" s="4" t="s">
        <v>77</v>
      </c>
      <c r="B81" s="6" t="n">
        <v>0</v>
      </c>
      <c r="C81" s="6" t="n">
        <v>0</v>
      </c>
    </row>
    <row r="82" spans="1:5">
      <c r="A82" s="4" t="s">
        <v>57</v>
      </c>
      <c r="B82" s="6" t="n">
        <v>0</v>
      </c>
      <c r="C82" s="6" t="n">
        <v>0</v>
      </c>
    </row>
    <row r="83" spans="1:5">
      <c r="A83" s="4" t="s">
        <v>78</v>
      </c>
      <c r="B83" s="6" t="n">
        <v>0</v>
      </c>
      <c r="C83" s="6" t="n">
        <v>0</v>
      </c>
    </row>
    <row r="84" spans="1:5">
      <c r="A84" s="4" t="s">
        <v>79</v>
      </c>
      <c r="B84" s="6" t="n">
        <v>474</v>
      </c>
      <c r="C84" s="6" t="n">
        <v>400</v>
      </c>
    </row>
    <row r="85" spans="1:5">
      <c r="A85" s="4" t="s">
        <v>352</v>
      </c>
      <c r="B85" s="6" t="n">
        <v>0</v>
      </c>
      <c r="C85" s="6" t="n">
        <v>0</v>
      </c>
    </row>
    <row r="86" spans="1:5">
      <c r="A86" s="4" t="s">
        <v>81</v>
      </c>
      <c r="B86" s="6" t="n">
        <v>1987370</v>
      </c>
      <c r="C86" s="6" t="n">
        <v>2002679</v>
      </c>
    </row>
    <row r="87" spans="1:5">
      <c r="A87" s="4" t="s">
        <v>90</v>
      </c>
      <c r="B87" s="6" t="n">
        <v>2012720</v>
      </c>
      <c r="C87" s="6" t="n">
        <v>2030027</v>
      </c>
    </row>
    <row r="88" spans="1:5">
      <c r="A88" s="4" t="s">
        <v>346</v>
      </c>
    </row>
    <row r="89" spans="1:5">
      <c r="A89" s="3" t="s">
        <v>53</v>
      </c>
    </row>
    <row r="90" spans="1:5">
      <c r="A90" s="4" t="s">
        <v>54</v>
      </c>
      <c r="B90" s="6" t="n">
        <v>159249</v>
      </c>
      <c r="C90" s="6" t="n">
        <v>149635</v>
      </c>
      <c r="D90" s="6" t="n">
        <v>83455</v>
      </c>
      <c r="E90" s="6" t="n">
        <v>77756</v>
      </c>
    </row>
    <row r="91" spans="1:5">
      <c r="A91" s="4" t="s">
        <v>55</v>
      </c>
      <c r="B91" s="6" t="n">
        <v>140848</v>
      </c>
      <c r="C91" s="6" t="n">
        <v>143198</v>
      </c>
    </row>
    <row r="92" spans="1:5">
      <c r="A92" s="4" t="s">
        <v>56</v>
      </c>
      <c r="B92" s="6" t="n">
        <v>87595</v>
      </c>
      <c r="C92" s="6" t="n">
        <v>86198</v>
      </c>
    </row>
    <row r="93" spans="1:5">
      <c r="A93" s="4" t="s">
        <v>57</v>
      </c>
      <c r="C93" s="6" t="n">
        <v>3666</v>
      </c>
    </row>
    <row r="94" spans="1:5">
      <c r="A94" s="4" t="s">
        <v>58</v>
      </c>
      <c r="B94" s="6" t="n">
        <v>36705</v>
      </c>
      <c r="C94" s="6" t="n">
        <v>21801</v>
      </c>
    </row>
    <row r="95" spans="1:5">
      <c r="A95" s="4" t="s">
        <v>59</v>
      </c>
      <c r="B95" s="6" t="n">
        <v>424397</v>
      </c>
      <c r="C95" s="6" t="n">
        <v>404498</v>
      </c>
    </row>
    <row r="96" spans="1:5">
      <c r="A96" s="4" t="s">
        <v>65</v>
      </c>
      <c r="B96" s="6" t="n">
        <v>110132</v>
      </c>
      <c r="C96" s="6" t="n">
        <v>112404</v>
      </c>
    </row>
    <row r="97" spans="1:5">
      <c r="A97" s="4" t="s">
        <v>66</v>
      </c>
      <c r="B97" s="6" t="n">
        <v>373197</v>
      </c>
      <c r="C97" s="6" t="n">
        <v>380072</v>
      </c>
    </row>
    <row r="98" spans="1:5">
      <c r="A98" s="4" t="s">
        <v>67</v>
      </c>
      <c r="B98" s="6" t="n">
        <v>181958</v>
      </c>
      <c r="C98" s="6" t="n">
        <v>188395</v>
      </c>
    </row>
    <row r="99" spans="1:5">
      <c r="A99" s="4" t="s">
        <v>350</v>
      </c>
      <c r="B99" s="6" t="n">
        <v>22674</v>
      </c>
      <c r="C99" s="6" t="n">
        <v>27552</v>
      </c>
    </row>
    <row r="100" spans="1:5">
      <c r="A100" s="4" t="s">
        <v>351</v>
      </c>
      <c r="B100" s="6" t="n">
        <v>563924</v>
      </c>
      <c r="C100" s="6" t="n">
        <v>565968</v>
      </c>
    </row>
    <row r="101" spans="1:5">
      <c r="A101" s="4" t="s">
        <v>68</v>
      </c>
      <c r="B101" s="6" t="n">
        <v>10244</v>
      </c>
      <c r="C101" s="6" t="n">
        <v>6358</v>
      </c>
    </row>
    <row r="102" spans="1:5">
      <c r="A102" s="4" t="s">
        <v>69</v>
      </c>
      <c r="B102" s="6" t="n">
        <v>1686526</v>
      </c>
      <c r="C102" s="6" t="n">
        <v>1685247</v>
      </c>
    </row>
    <row r="103" spans="1:5">
      <c r="A103" s="3" t="s">
        <v>70</v>
      </c>
    </row>
    <row r="104" spans="1:5">
      <c r="A104" s="4" t="s">
        <v>71</v>
      </c>
      <c r="B104" s="6" t="n">
        <v>92317</v>
      </c>
      <c r="C104" s="6" t="n">
        <v>84202</v>
      </c>
    </row>
    <row r="105" spans="1:5">
      <c r="A105" s="4" t="s">
        <v>72</v>
      </c>
      <c r="B105" s="6" t="n">
        <v>26270</v>
      </c>
      <c r="C105" s="6" t="n">
        <v>24276</v>
      </c>
    </row>
    <row r="106" spans="1:5">
      <c r="A106" s="4" t="s">
        <v>73</v>
      </c>
      <c r="B106" s="6" t="n">
        <v>0</v>
      </c>
      <c r="C106" s="6" t="n">
        <v>219</v>
      </c>
    </row>
    <row r="107" spans="1:5">
      <c r="A107" s="4" t="s">
        <v>74</v>
      </c>
      <c r="B107" s="6" t="n">
        <v>8948</v>
      </c>
      <c r="C107" s="6" t="n">
        <v>3858</v>
      </c>
    </row>
    <row r="108" spans="1:5">
      <c r="A108" s="4" t="s">
        <v>75</v>
      </c>
      <c r="B108" s="6" t="n">
        <v>29522</v>
      </c>
      <c r="C108" s="6" t="n">
        <v>29860</v>
      </c>
    </row>
    <row r="109" spans="1:5">
      <c r="A109" s="4" t="s">
        <v>76</v>
      </c>
      <c r="B109" s="6" t="n">
        <v>157057</v>
      </c>
      <c r="C109" s="6" t="n">
        <v>142415</v>
      </c>
    </row>
    <row r="110" spans="1:5">
      <c r="A110" s="4" t="s">
        <v>77</v>
      </c>
      <c r="B110" s="6" t="n">
        <v>0</v>
      </c>
      <c r="C110" s="6" t="n">
        <v>0</v>
      </c>
    </row>
    <row r="111" spans="1:5">
      <c r="A111" s="4" t="s">
        <v>57</v>
      </c>
      <c r="B111" s="6" t="n">
        <v>29281</v>
      </c>
      <c r="C111" s="6" t="n">
        <v>29731</v>
      </c>
    </row>
    <row r="112" spans="1:5">
      <c r="A112" s="4" t="s">
        <v>78</v>
      </c>
      <c r="B112" s="6" t="n">
        <v>5132</v>
      </c>
      <c r="C112" s="6" t="n">
        <v>6116</v>
      </c>
    </row>
    <row r="113" spans="1:5">
      <c r="A113" s="4" t="s">
        <v>79</v>
      </c>
      <c r="B113" s="6" t="n">
        <v>8340</v>
      </c>
      <c r="C113" s="6" t="n">
        <v>6975</v>
      </c>
    </row>
    <row r="114" spans="1:5">
      <c r="A114" s="4" t="s">
        <v>352</v>
      </c>
      <c r="B114" s="6" t="n">
        <v>381763</v>
      </c>
      <c r="C114" s="6" t="n">
        <v>390281</v>
      </c>
    </row>
    <row r="115" spans="1:5">
      <c r="A115" s="4" t="s">
        <v>81</v>
      </c>
      <c r="B115" s="6" t="n">
        <v>1104953</v>
      </c>
      <c r="C115" s="6" t="n">
        <v>1109729</v>
      </c>
    </row>
    <row r="116" spans="1:5">
      <c r="A116" s="4" t="s">
        <v>90</v>
      </c>
      <c r="B116" s="6" t="n">
        <v>1686526</v>
      </c>
      <c r="C116" s="6" t="n">
        <v>1685247</v>
      </c>
    </row>
    <row r="117" spans="1:5">
      <c r="A117" s="4" t="s">
        <v>347</v>
      </c>
    </row>
    <row r="118" spans="1:5">
      <c r="A118" s="3" t="s">
        <v>53</v>
      </c>
    </row>
    <row r="119" spans="1:5">
      <c r="A119" s="4" t="s">
        <v>54</v>
      </c>
      <c r="B119" s="6" t="n">
        <v>0</v>
      </c>
      <c r="C119" s="6" t="n">
        <v>0</v>
      </c>
      <c r="D119" s="7" t="n">
        <v>0</v>
      </c>
      <c r="E119" s="7" t="n">
        <v>0</v>
      </c>
    </row>
    <row r="120" spans="1:5">
      <c r="A120" s="4" t="s">
        <v>55</v>
      </c>
      <c r="B120" s="6" t="n">
        <v>0</v>
      </c>
      <c r="C120" s="6" t="n">
        <v>0</v>
      </c>
    </row>
    <row r="121" spans="1:5">
      <c r="A121" s="4" t="s">
        <v>56</v>
      </c>
      <c r="B121" s="6" t="n">
        <v>0</v>
      </c>
      <c r="C121" s="6" t="n">
        <v>0</v>
      </c>
    </row>
    <row r="122" spans="1:5">
      <c r="A122" s="4" t="s">
        <v>57</v>
      </c>
      <c r="C122" s="6" t="n">
        <v>0</v>
      </c>
    </row>
    <row r="123" spans="1:5">
      <c r="A123" s="4" t="s">
        <v>58</v>
      </c>
      <c r="B123" s="6" t="n">
        <v>0</v>
      </c>
      <c r="C123" s="6" t="n">
        <v>0</v>
      </c>
    </row>
    <row r="124" spans="1:5">
      <c r="A124" s="4" t="s">
        <v>59</v>
      </c>
      <c r="B124" s="6" t="n">
        <v>0</v>
      </c>
      <c r="C124" s="6" t="n">
        <v>0</v>
      </c>
    </row>
    <row r="125" spans="1:5">
      <c r="A125" s="4" t="s">
        <v>65</v>
      </c>
      <c r="B125" s="6" t="n">
        <v>0</v>
      </c>
      <c r="C125" s="6" t="n">
        <v>0</v>
      </c>
    </row>
    <row r="126" spans="1:5">
      <c r="A126" s="4" t="s">
        <v>66</v>
      </c>
      <c r="B126" s="6" t="n">
        <v>0</v>
      </c>
      <c r="C126" s="6" t="n">
        <v>0</v>
      </c>
    </row>
    <row r="127" spans="1:5">
      <c r="A127" s="4" t="s">
        <v>67</v>
      </c>
      <c r="B127" s="6" t="n">
        <v>0</v>
      </c>
      <c r="C127" s="6" t="n">
        <v>0</v>
      </c>
    </row>
    <row r="128" spans="1:5">
      <c r="A128" s="4" t="s">
        <v>350</v>
      </c>
      <c r="B128" s="6" t="n">
        <v>-3092323</v>
      </c>
      <c r="C128" s="6" t="n">
        <v>-3112408</v>
      </c>
    </row>
    <row r="129" spans="1:5">
      <c r="A129" s="4" t="s">
        <v>351</v>
      </c>
      <c r="B129" s="6" t="n">
        <v>-1173495</v>
      </c>
      <c r="C129" s="6" t="n">
        <v>-1185166</v>
      </c>
    </row>
    <row r="130" spans="1:5">
      <c r="A130" s="4" t="s">
        <v>68</v>
      </c>
      <c r="B130" s="6" t="n">
        <v>0</v>
      </c>
      <c r="C130" s="6" t="n">
        <v>0</v>
      </c>
    </row>
    <row r="131" spans="1:5">
      <c r="A131" s="4" t="s">
        <v>69</v>
      </c>
      <c r="B131" s="6" t="n">
        <v>-4265818</v>
      </c>
      <c r="C131" s="6" t="n">
        <v>-4297574</v>
      </c>
    </row>
    <row r="132" spans="1:5">
      <c r="A132" s="3" t="s">
        <v>70</v>
      </c>
    </row>
    <row r="133" spans="1:5">
      <c r="A133" s="4" t="s">
        <v>71</v>
      </c>
      <c r="B133" s="6" t="n">
        <v>0</v>
      </c>
      <c r="C133" s="6" t="n">
        <v>0</v>
      </c>
    </row>
    <row r="134" spans="1:5">
      <c r="A134" s="4" t="s">
        <v>72</v>
      </c>
      <c r="B134" s="6" t="n">
        <v>0</v>
      </c>
      <c r="C134" s="6" t="n">
        <v>0</v>
      </c>
    </row>
    <row r="135" spans="1:5">
      <c r="A135" s="4" t="s">
        <v>73</v>
      </c>
      <c r="B135" s="6" t="n">
        <v>0</v>
      </c>
      <c r="C135" s="6" t="n">
        <v>0</v>
      </c>
    </row>
    <row r="136" spans="1:5">
      <c r="A136" s="4" t="s">
        <v>74</v>
      </c>
      <c r="B136" s="6" t="n">
        <v>0</v>
      </c>
      <c r="C136" s="6" t="n">
        <v>0</v>
      </c>
    </row>
    <row r="137" spans="1:5">
      <c r="A137" s="4" t="s">
        <v>75</v>
      </c>
      <c r="B137" s="6" t="n">
        <v>0</v>
      </c>
      <c r="C137" s="6" t="n">
        <v>0</v>
      </c>
    </row>
    <row r="138" spans="1:5">
      <c r="A138" s="4" t="s">
        <v>76</v>
      </c>
      <c r="B138" s="6" t="n">
        <v>0</v>
      </c>
      <c r="C138" s="6" t="n">
        <v>0</v>
      </c>
    </row>
    <row r="139" spans="1:5">
      <c r="A139" s="4" t="s">
        <v>77</v>
      </c>
      <c r="B139" s="6" t="n">
        <v>0</v>
      </c>
      <c r="C139" s="6" t="n">
        <v>0</v>
      </c>
    </row>
    <row r="140" spans="1:5">
      <c r="A140" s="4" t="s">
        <v>57</v>
      </c>
      <c r="B140" s="6" t="n">
        <v>0</v>
      </c>
      <c r="C140" s="6" t="n">
        <v>0</v>
      </c>
    </row>
    <row r="141" spans="1:5">
      <c r="A141" s="4" t="s">
        <v>78</v>
      </c>
      <c r="B141" s="6" t="n">
        <v>0</v>
      </c>
      <c r="C141" s="6" t="n">
        <v>0</v>
      </c>
    </row>
    <row r="142" spans="1:5">
      <c r="A142" s="4" t="s">
        <v>79</v>
      </c>
      <c r="B142" s="6" t="n">
        <v>0</v>
      </c>
      <c r="C142" s="6" t="n">
        <v>0</v>
      </c>
    </row>
    <row r="143" spans="1:5">
      <c r="A143" s="4" t="s">
        <v>352</v>
      </c>
      <c r="B143" s="6" t="n">
        <v>-1173495</v>
      </c>
      <c r="C143" s="6" t="n">
        <v>-1185166</v>
      </c>
    </row>
    <row r="144" spans="1:5">
      <c r="A144" s="4" t="s">
        <v>81</v>
      </c>
      <c r="B144" s="6" t="n">
        <v>-3092323</v>
      </c>
      <c r="C144" s="6" t="n">
        <v>-3112408</v>
      </c>
    </row>
    <row r="145" spans="1:5">
      <c r="A145" s="4" t="s">
        <v>90</v>
      </c>
      <c r="B145" s="7" t="n">
        <v>-4265818</v>
      </c>
      <c r="C145" s="7" t="n">
        <v>-429757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2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53</v>
      </c>
      <c r="B1" s="2" t="s">
        <v>1</v>
      </c>
    </row>
    <row r="2" spans="1:3">
      <c r="B2" s="2" t="s">
        <v>2</v>
      </c>
      <c r="C2" s="2" t="s">
        <v>25</v>
      </c>
    </row>
    <row r="3" spans="1:3">
      <c r="A3" s="3" t="s">
        <v>98</v>
      </c>
    </row>
    <row r="4" spans="1:3">
      <c r="A4" s="4" t="s">
        <v>111</v>
      </c>
      <c r="B4" s="7" t="n">
        <v>20369</v>
      </c>
      <c r="C4" s="7" t="n">
        <v>-19174</v>
      </c>
    </row>
    <row r="5" spans="1:3">
      <c r="A5" s="3" t="s">
        <v>112</v>
      </c>
    </row>
    <row r="6" spans="1:3">
      <c r="A6" s="4" t="s">
        <v>113</v>
      </c>
      <c r="B6" s="6" t="n">
        <v>-5529</v>
      </c>
      <c r="C6" s="6" t="n">
        <v>-7986</v>
      </c>
    </row>
    <row r="7" spans="1:3">
      <c r="A7" s="4" t="s">
        <v>114</v>
      </c>
      <c r="B7" s="6" t="n">
        <v>1437</v>
      </c>
      <c r="C7" s="6" t="n">
        <v>225</v>
      </c>
    </row>
    <row r="8" spans="1:3">
      <c r="A8" s="4" t="s">
        <v>354</v>
      </c>
      <c r="B8" s="6" t="n">
        <v>-530</v>
      </c>
    </row>
    <row r="9" spans="1:3">
      <c r="A9" s="4" t="s">
        <v>116</v>
      </c>
      <c r="B9" s="6" t="n">
        <v>-4622</v>
      </c>
      <c r="C9" s="6" t="n">
        <v>-7761</v>
      </c>
    </row>
    <row r="10" spans="1:3">
      <c r="A10" s="3" t="s">
        <v>117</v>
      </c>
    </row>
    <row r="11" spans="1:3">
      <c r="A11" s="4" t="s">
        <v>118</v>
      </c>
      <c r="B11" s="6" t="n">
        <v>-4682</v>
      </c>
      <c r="C11" s="6" t="n">
        <v>-104415</v>
      </c>
    </row>
    <row r="12" spans="1:3">
      <c r="A12" s="4" t="s">
        <v>119</v>
      </c>
      <c r="B12" s="6" t="n">
        <v>1090</v>
      </c>
      <c r="C12" s="6" t="n">
        <v>2287</v>
      </c>
    </row>
    <row r="13" spans="1:3">
      <c r="A13" s="4" t="s">
        <v>120</v>
      </c>
      <c r="B13" s="6" t="n">
        <v>-2376</v>
      </c>
      <c r="C13" s="6" t="n">
        <v>-2598</v>
      </c>
    </row>
    <row r="14" spans="1:3">
      <c r="A14" s="4" t="s">
        <v>355</v>
      </c>
      <c r="B14" s="6" t="n">
        <v>0</v>
      </c>
      <c r="C14" s="6" t="n">
        <v>0</v>
      </c>
    </row>
    <row r="15" spans="1:3">
      <c r="A15" s="4" t="s">
        <v>121</v>
      </c>
      <c r="B15" s="6" t="n">
        <v>-6186</v>
      </c>
      <c r="C15" s="6" t="n">
        <v>19143</v>
      </c>
    </row>
    <row r="16" spans="1:3">
      <c r="A16" s="4" t="s">
        <v>122</v>
      </c>
      <c r="B16" s="6" t="n">
        <v>-6462</v>
      </c>
      <c r="C16" s="6" t="n">
        <v>-13945</v>
      </c>
    </row>
    <row r="17" spans="1:3">
      <c r="A17" s="4" t="s">
        <v>123</v>
      </c>
      <c r="B17" s="6" t="n">
        <v>3099</v>
      </c>
      <c r="C17" s="6" t="n">
        <v>-21737</v>
      </c>
    </row>
    <row r="18" spans="1:3">
      <c r="A18" s="4" t="s">
        <v>124</v>
      </c>
      <c r="B18" s="6" t="n">
        <v>168846</v>
      </c>
      <c r="C18" s="6" t="n">
        <v>109012</v>
      </c>
    </row>
    <row r="19" spans="1:3">
      <c r="A19" s="4" t="s">
        <v>125</v>
      </c>
      <c r="B19" s="6" t="n">
        <v>171945</v>
      </c>
      <c r="C19" s="6" t="n">
        <v>87275</v>
      </c>
    </row>
    <row r="20" spans="1:3">
      <c r="A20" s="4" t="s">
        <v>126</v>
      </c>
    </row>
    <row r="21" spans="1:3">
      <c r="A21" s="3" t="s">
        <v>117</v>
      </c>
    </row>
    <row r="22" spans="1:3">
      <c r="A22" s="4" t="s">
        <v>127</v>
      </c>
      <c r="B22" s="6" t="n">
        <v>-218</v>
      </c>
      <c r="C22" s="6" t="n">
        <v>124994</v>
      </c>
    </row>
    <row r="23" spans="1:3">
      <c r="A23" s="4" t="s">
        <v>128</v>
      </c>
    </row>
    <row r="24" spans="1:3">
      <c r="A24" s="3" t="s">
        <v>117</v>
      </c>
    </row>
    <row r="25" spans="1:3">
      <c r="A25" s="4" t="s">
        <v>127</v>
      </c>
      <c r="B25" s="6" t="n">
        <v>0</v>
      </c>
      <c r="C25" s="6" t="n">
        <v>-1125</v>
      </c>
    </row>
    <row r="26" spans="1:3">
      <c r="A26" s="4" t="s">
        <v>344</v>
      </c>
    </row>
    <row r="27" spans="1:3">
      <c r="A27" s="3" t="s">
        <v>98</v>
      </c>
    </row>
    <row r="28" spans="1:3">
      <c r="A28" s="4" t="s">
        <v>111</v>
      </c>
      <c r="B28" s="6" t="n">
        <v>2021</v>
      </c>
      <c r="C28" s="6" t="n">
        <v>5024</v>
      </c>
    </row>
    <row r="29" spans="1:3">
      <c r="A29" s="3" t="s">
        <v>112</v>
      </c>
    </row>
    <row r="30" spans="1:3">
      <c r="A30" s="4" t="s">
        <v>113</v>
      </c>
      <c r="B30" s="6" t="n">
        <v>-195</v>
      </c>
      <c r="C30" s="6" t="n">
        <v>-226</v>
      </c>
    </row>
    <row r="31" spans="1:3">
      <c r="A31" s="4" t="s">
        <v>114</v>
      </c>
      <c r="B31" s="6" t="n">
        <v>13</v>
      </c>
      <c r="C31" s="6" t="n">
        <v>0</v>
      </c>
    </row>
    <row r="32" spans="1:3">
      <c r="A32" s="4" t="s">
        <v>354</v>
      </c>
      <c r="B32" s="6" t="n">
        <v>0</v>
      </c>
    </row>
    <row r="33" spans="1:3">
      <c r="A33" s="4" t="s">
        <v>116</v>
      </c>
      <c r="B33" s="6" t="n">
        <v>-182</v>
      </c>
      <c r="C33" s="6" t="n">
        <v>-226</v>
      </c>
    </row>
    <row r="34" spans="1:3">
      <c r="A34" s="3" t="s">
        <v>117</v>
      </c>
    </row>
    <row r="35" spans="1:3">
      <c r="A35" s="4" t="s">
        <v>118</v>
      </c>
      <c r="B35" s="6" t="n">
        <v>-4682</v>
      </c>
      <c r="C35" s="6" t="n">
        <v>-104415</v>
      </c>
    </row>
    <row r="36" spans="1:3">
      <c r="A36" s="4" t="s">
        <v>119</v>
      </c>
      <c r="B36" s="6" t="n">
        <v>1090</v>
      </c>
      <c r="C36" s="6" t="n">
        <v>2287</v>
      </c>
    </row>
    <row r="37" spans="1:3">
      <c r="A37" s="4" t="s">
        <v>120</v>
      </c>
      <c r="B37" s="6" t="n">
        <v>-2376</v>
      </c>
      <c r="C37" s="6" t="n">
        <v>-2598</v>
      </c>
    </row>
    <row r="38" spans="1:3">
      <c r="A38" s="4" t="s">
        <v>355</v>
      </c>
      <c r="B38" s="6" t="n">
        <v>1984</v>
      </c>
      <c r="C38" s="6" t="n">
        <v>47192</v>
      </c>
    </row>
    <row r="39" spans="1:3">
      <c r="A39" s="4" t="s">
        <v>121</v>
      </c>
      <c r="B39" s="6" t="n">
        <v>-7952</v>
      </c>
      <c r="C39" s="6" t="n">
        <v>-30043</v>
      </c>
    </row>
    <row r="40" spans="1:3">
      <c r="A40" s="4" t="s">
        <v>122</v>
      </c>
      <c r="B40" s="6" t="n">
        <v>0</v>
      </c>
      <c r="C40" s="6" t="n">
        <v>0</v>
      </c>
    </row>
    <row r="41" spans="1:3">
      <c r="A41" s="4" t="s">
        <v>123</v>
      </c>
      <c r="B41" s="6" t="n">
        <v>-6113</v>
      </c>
      <c r="C41" s="6" t="n">
        <v>-25245</v>
      </c>
    </row>
    <row r="42" spans="1:3">
      <c r="A42" s="4" t="s">
        <v>124</v>
      </c>
      <c r="B42" s="6" t="n">
        <v>18688</v>
      </c>
      <c r="C42" s="6" t="n">
        <v>27931</v>
      </c>
    </row>
    <row r="43" spans="1:3">
      <c r="A43" s="4" t="s">
        <v>125</v>
      </c>
      <c r="B43" s="6" t="n">
        <v>12575</v>
      </c>
      <c r="C43" s="6" t="n">
        <v>2686</v>
      </c>
    </row>
    <row r="44" spans="1:3">
      <c r="A44" s="4" t="s">
        <v>356</v>
      </c>
    </row>
    <row r="45" spans="1:3">
      <c r="A45" s="3" t="s">
        <v>117</v>
      </c>
    </row>
    <row r="46" spans="1:3">
      <c r="A46" s="4" t="s">
        <v>127</v>
      </c>
      <c r="B46" s="6" t="n">
        <v>0</v>
      </c>
      <c r="C46" s="6" t="n">
        <v>123000</v>
      </c>
    </row>
    <row r="47" spans="1:3">
      <c r="A47" s="4" t="s">
        <v>357</v>
      </c>
    </row>
    <row r="48" spans="1:3">
      <c r="A48" s="3" t="s">
        <v>117</v>
      </c>
    </row>
    <row r="49" spans="1:3">
      <c r="A49" s="4" t="s">
        <v>127</v>
      </c>
      <c r="C49" s="6" t="n">
        <v>-1125</v>
      </c>
    </row>
    <row r="50" spans="1:3">
      <c r="A50" s="4" t="s">
        <v>345</v>
      </c>
    </row>
    <row r="51" spans="1:3">
      <c r="A51" s="3" t="s">
        <v>98</v>
      </c>
    </row>
    <row r="52" spans="1:3">
      <c r="A52" s="4" t="s">
        <v>111</v>
      </c>
      <c r="B52" s="6" t="n">
        <v>-8725</v>
      </c>
      <c r="C52" s="6" t="n">
        <v>-28333</v>
      </c>
    </row>
    <row r="53" spans="1:3">
      <c r="A53" s="3" t="s">
        <v>112</v>
      </c>
    </row>
    <row r="54" spans="1:3">
      <c r="A54" s="4" t="s">
        <v>113</v>
      </c>
      <c r="B54" s="6" t="n">
        <v>-606</v>
      </c>
      <c r="C54" s="6" t="n">
        <v>-1140</v>
      </c>
    </row>
    <row r="55" spans="1:3">
      <c r="A55" s="4" t="s">
        <v>114</v>
      </c>
      <c r="B55" s="6" t="n">
        <v>0</v>
      </c>
      <c r="C55" s="6" t="n">
        <v>1</v>
      </c>
    </row>
    <row r="56" spans="1:3">
      <c r="A56" s="4" t="s">
        <v>354</v>
      </c>
      <c r="B56" s="6" t="n">
        <v>0</v>
      </c>
    </row>
    <row r="57" spans="1:3">
      <c r="A57" s="4" t="s">
        <v>116</v>
      </c>
      <c r="B57" s="6" t="n">
        <v>-606</v>
      </c>
      <c r="C57" s="6" t="n">
        <v>-1139</v>
      </c>
    </row>
    <row r="58" spans="1:3">
      <c r="A58" s="3" t="s">
        <v>117</v>
      </c>
    </row>
    <row r="59" spans="1:3">
      <c r="A59" s="4" t="s">
        <v>118</v>
      </c>
      <c r="B59" s="6" t="n">
        <v>0</v>
      </c>
      <c r="C59" s="6" t="n">
        <v>0</v>
      </c>
    </row>
    <row r="60" spans="1:3">
      <c r="A60" s="4" t="s">
        <v>119</v>
      </c>
      <c r="B60" s="6" t="n">
        <v>0</v>
      </c>
      <c r="C60" s="6" t="n">
        <v>0</v>
      </c>
    </row>
    <row r="61" spans="1:3">
      <c r="A61" s="4" t="s">
        <v>120</v>
      </c>
      <c r="B61" s="6" t="n">
        <v>0</v>
      </c>
      <c r="C61" s="6" t="n">
        <v>0</v>
      </c>
    </row>
    <row r="62" spans="1:3">
      <c r="A62" s="4" t="s">
        <v>355</v>
      </c>
      <c r="B62" s="6" t="n">
        <v>-8929</v>
      </c>
      <c r="C62" s="6" t="n">
        <v>-27281</v>
      </c>
    </row>
    <row r="63" spans="1:3">
      <c r="A63" s="4" t="s">
        <v>121</v>
      </c>
      <c r="B63" s="6" t="n">
        <v>8929</v>
      </c>
      <c r="C63" s="6" t="n">
        <v>27281</v>
      </c>
    </row>
    <row r="64" spans="1:3">
      <c r="A64" s="4" t="s">
        <v>122</v>
      </c>
      <c r="B64" s="6" t="n">
        <v>0</v>
      </c>
      <c r="C64" s="6" t="n">
        <v>0</v>
      </c>
    </row>
    <row r="65" spans="1:3">
      <c r="A65" s="4" t="s">
        <v>123</v>
      </c>
      <c r="B65" s="6" t="n">
        <v>-402</v>
      </c>
      <c r="C65" s="6" t="n">
        <v>-2191</v>
      </c>
    </row>
    <row r="66" spans="1:3">
      <c r="A66" s="4" t="s">
        <v>124</v>
      </c>
      <c r="B66" s="6" t="n">
        <v>523</v>
      </c>
      <c r="C66" s="6" t="n">
        <v>3325</v>
      </c>
    </row>
    <row r="67" spans="1:3">
      <c r="A67" s="4" t="s">
        <v>125</v>
      </c>
      <c r="B67" s="6" t="n">
        <v>121</v>
      </c>
      <c r="C67" s="6" t="n">
        <v>1134</v>
      </c>
    </row>
    <row r="68" spans="1:3">
      <c r="A68" s="4" t="s">
        <v>358</v>
      </c>
    </row>
    <row r="69" spans="1:3">
      <c r="A69" s="3" t="s">
        <v>117</v>
      </c>
    </row>
    <row r="70" spans="1:3">
      <c r="A70" s="4" t="s">
        <v>127</v>
      </c>
      <c r="B70" s="6" t="n">
        <v>0</v>
      </c>
      <c r="C70" s="6" t="n">
        <v>0</v>
      </c>
    </row>
    <row r="71" spans="1:3">
      <c r="A71" s="4" t="s">
        <v>359</v>
      </c>
    </row>
    <row r="72" spans="1:3">
      <c r="A72" s="3" t="s">
        <v>117</v>
      </c>
    </row>
    <row r="73" spans="1:3">
      <c r="A73" s="4" t="s">
        <v>127</v>
      </c>
      <c r="C73" s="6" t="n">
        <v>0</v>
      </c>
    </row>
    <row r="74" spans="1:3">
      <c r="A74" s="4" t="s">
        <v>346</v>
      </c>
    </row>
    <row r="75" spans="1:3">
      <c r="A75" s="3" t="s">
        <v>98</v>
      </c>
    </row>
    <row r="76" spans="1:3">
      <c r="A76" s="4" t="s">
        <v>111</v>
      </c>
      <c r="B76" s="6" t="n">
        <v>27073</v>
      </c>
      <c r="C76" s="6" t="n">
        <v>4135</v>
      </c>
    </row>
    <row r="77" spans="1:3">
      <c r="A77" s="3" t="s">
        <v>112</v>
      </c>
    </row>
    <row r="78" spans="1:3">
      <c r="A78" s="4" t="s">
        <v>113</v>
      </c>
      <c r="B78" s="6" t="n">
        <v>-4728</v>
      </c>
      <c r="C78" s="6" t="n">
        <v>-6620</v>
      </c>
    </row>
    <row r="79" spans="1:3">
      <c r="A79" s="4" t="s">
        <v>114</v>
      </c>
      <c r="B79" s="6" t="n">
        <v>1424</v>
      </c>
      <c r="C79" s="6" t="n">
        <v>224</v>
      </c>
    </row>
    <row r="80" spans="1:3">
      <c r="A80" s="4" t="s">
        <v>354</v>
      </c>
      <c r="B80" s="6" t="n">
        <v>-530</v>
      </c>
    </row>
    <row r="81" spans="1:3">
      <c r="A81" s="4" t="s">
        <v>116</v>
      </c>
      <c r="B81" s="6" t="n">
        <v>-3834</v>
      </c>
      <c r="C81" s="6" t="n">
        <v>-6396</v>
      </c>
    </row>
    <row r="82" spans="1:3">
      <c r="A82" s="3" t="s">
        <v>117</v>
      </c>
    </row>
    <row r="83" spans="1:3">
      <c r="A83" s="4" t="s">
        <v>118</v>
      </c>
      <c r="B83" s="6" t="n">
        <v>0</v>
      </c>
      <c r="C83" s="6" t="n">
        <v>0</v>
      </c>
    </row>
    <row r="84" spans="1:3">
      <c r="A84" s="4" t="s">
        <v>119</v>
      </c>
      <c r="B84" s="6" t="n">
        <v>0</v>
      </c>
      <c r="C84" s="6" t="n">
        <v>0</v>
      </c>
    </row>
    <row r="85" spans="1:3">
      <c r="A85" s="4" t="s">
        <v>120</v>
      </c>
      <c r="B85" s="6" t="n">
        <v>0</v>
      </c>
      <c r="C85" s="6" t="n">
        <v>0</v>
      </c>
    </row>
    <row r="86" spans="1:3">
      <c r="A86" s="4" t="s">
        <v>355</v>
      </c>
      <c r="B86" s="6" t="n">
        <v>6945</v>
      </c>
      <c r="C86" s="6" t="n">
        <v>-19911</v>
      </c>
    </row>
    <row r="87" spans="1:3">
      <c r="A87" s="4" t="s">
        <v>121</v>
      </c>
      <c r="B87" s="6" t="n">
        <v>-7163</v>
      </c>
      <c r="C87" s="6" t="n">
        <v>21905</v>
      </c>
    </row>
    <row r="88" spans="1:3">
      <c r="A88" s="4" t="s">
        <v>122</v>
      </c>
      <c r="B88" s="6" t="n">
        <v>-6462</v>
      </c>
      <c r="C88" s="6" t="n">
        <v>-13945</v>
      </c>
    </row>
    <row r="89" spans="1:3">
      <c r="A89" s="4" t="s">
        <v>123</v>
      </c>
      <c r="B89" s="6" t="n">
        <v>9614</v>
      </c>
      <c r="C89" s="6" t="n">
        <v>5699</v>
      </c>
    </row>
    <row r="90" spans="1:3">
      <c r="A90" s="4" t="s">
        <v>124</v>
      </c>
      <c r="B90" s="6" t="n">
        <v>149635</v>
      </c>
      <c r="C90" s="6" t="n">
        <v>77756</v>
      </c>
    </row>
    <row r="91" spans="1:3">
      <c r="A91" s="4" t="s">
        <v>125</v>
      </c>
      <c r="B91" s="6" t="n">
        <v>159249</v>
      </c>
      <c r="C91" s="6" t="n">
        <v>83455</v>
      </c>
    </row>
    <row r="92" spans="1:3">
      <c r="A92" s="4" t="s">
        <v>360</v>
      </c>
    </row>
    <row r="93" spans="1:3">
      <c r="A93" s="3" t="s">
        <v>117</v>
      </c>
    </row>
    <row r="94" spans="1:3">
      <c r="A94" s="4" t="s">
        <v>127</v>
      </c>
      <c r="B94" s="6" t="n">
        <v>-218</v>
      </c>
      <c r="C94" s="6" t="n">
        <v>1994</v>
      </c>
    </row>
    <row r="95" spans="1:3">
      <c r="A95" s="4" t="s">
        <v>361</v>
      </c>
    </row>
    <row r="96" spans="1:3">
      <c r="A96" s="3" t="s">
        <v>117</v>
      </c>
    </row>
    <row r="97" spans="1:3">
      <c r="A97" s="4" t="s">
        <v>127</v>
      </c>
      <c r="C97" s="6" t="n">
        <v>0</v>
      </c>
    </row>
    <row r="98" spans="1:3">
      <c r="A98" s="4" t="s">
        <v>347</v>
      </c>
    </row>
    <row r="99" spans="1:3">
      <c r="A99" s="3" t="s">
        <v>98</v>
      </c>
    </row>
    <row r="100" spans="1:3">
      <c r="A100" s="4" t="s">
        <v>111</v>
      </c>
      <c r="B100" s="6" t="n">
        <v>0</v>
      </c>
      <c r="C100" s="6" t="n">
        <v>0</v>
      </c>
    </row>
    <row r="101" spans="1:3">
      <c r="A101" s="3" t="s">
        <v>112</v>
      </c>
    </row>
    <row r="102" spans="1:3">
      <c r="A102" s="4" t="s">
        <v>113</v>
      </c>
      <c r="B102" s="6" t="n">
        <v>0</v>
      </c>
      <c r="C102" s="6" t="n">
        <v>0</v>
      </c>
    </row>
    <row r="103" spans="1:3">
      <c r="A103" s="4" t="s">
        <v>114</v>
      </c>
      <c r="B103" s="6" t="n">
        <v>0</v>
      </c>
      <c r="C103" s="6" t="n">
        <v>0</v>
      </c>
    </row>
    <row r="104" spans="1:3">
      <c r="A104" s="4" t="s">
        <v>354</v>
      </c>
      <c r="B104" s="6" t="n">
        <v>0</v>
      </c>
    </row>
    <row r="105" spans="1:3">
      <c r="A105" s="4" t="s">
        <v>116</v>
      </c>
      <c r="B105" s="6" t="n">
        <v>0</v>
      </c>
      <c r="C105" s="6" t="n">
        <v>0</v>
      </c>
    </row>
    <row r="106" spans="1:3">
      <c r="A106" s="3" t="s">
        <v>117</v>
      </c>
    </row>
    <row r="107" spans="1:3">
      <c r="A107" s="4" t="s">
        <v>118</v>
      </c>
      <c r="B107" s="6" t="n">
        <v>0</v>
      </c>
      <c r="C107" s="6" t="n">
        <v>0</v>
      </c>
    </row>
    <row r="108" spans="1:3">
      <c r="A108" s="4" t="s">
        <v>119</v>
      </c>
      <c r="B108" s="6" t="n">
        <v>0</v>
      </c>
      <c r="C108" s="6" t="n">
        <v>0</v>
      </c>
    </row>
    <row r="109" spans="1:3">
      <c r="A109" s="4" t="s">
        <v>120</v>
      </c>
      <c r="B109" s="6" t="n">
        <v>0</v>
      </c>
      <c r="C109" s="6" t="n">
        <v>0</v>
      </c>
    </row>
    <row r="110" spans="1:3">
      <c r="A110" s="4" t="s">
        <v>355</v>
      </c>
      <c r="B110" s="6" t="n">
        <v>0</v>
      </c>
      <c r="C110" s="6" t="n">
        <v>0</v>
      </c>
    </row>
    <row r="111" spans="1:3">
      <c r="A111" s="4" t="s">
        <v>121</v>
      </c>
      <c r="B111" s="6" t="n">
        <v>0</v>
      </c>
      <c r="C111" s="6" t="n">
        <v>0</v>
      </c>
    </row>
    <row r="112" spans="1:3">
      <c r="A112" s="4" t="s">
        <v>122</v>
      </c>
      <c r="B112" s="6" t="n">
        <v>0</v>
      </c>
      <c r="C112" s="6" t="n">
        <v>0</v>
      </c>
    </row>
    <row r="113" spans="1:3">
      <c r="A113" s="4" t="s">
        <v>123</v>
      </c>
      <c r="B113" s="6" t="n">
        <v>0</v>
      </c>
      <c r="C113" s="6" t="n">
        <v>0</v>
      </c>
    </row>
    <row r="114" spans="1:3">
      <c r="A114" s="4" t="s">
        <v>124</v>
      </c>
      <c r="B114" s="6" t="n">
        <v>0</v>
      </c>
      <c r="C114" s="6" t="n">
        <v>0</v>
      </c>
    </row>
    <row r="115" spans="1:3">
      <c r="A115" s="4" t="s">
        <v>125</v>
      </c>
      <c r="B115" s="6" t="n">
        <v>0</v>
      </c>
      <c r="C115" s="6" t="n">
        <v>0</v>
      </c>
    </row>
    <row r="116" spans="1:3">
      <c r="A116" s="4" t="s">
        <v>362</v>
      </c>
    </row>
    <row r="117" spans="1:3">
      <c r="A117" s="3" t="s">
        <v>117</v>
      </c>
    </row>
    <row r="118" spans="1:3">
      <c r="A118" s="4" t="s">
        <v>127</v>
      </c>
      <c r="B118" s="7" t="n">
        <v>0</v>
      </c>
      <c r="C118" s="6" t="n">
        <v>0</v>
      </c>
    </row>
    <row r="119" spans="1:3">
      <c r="A119" s="4" t="s">
        <v>363</v>
      </c>
    </row>
    <row r="120" spans="1:3">
      <c r="A120" s="3" t="s">
        <v>117</v>
      </c>
    </row>
    <row r="121" spans="1:3">
      <c r="A121" s="4" t="s">
        <v>127</v>
      </c>
      <c r="C121" s="7"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91</v>
      </c>
      <c r="B1" s="2" t="s">
        <v>2</v>
      </c>
      <c r="C1" s="2" t="s">
        <v>52</v>
      </c>
    </row>
    <row r="2" spans="1:3">
      <c r="A2" s="4" t="s">
        <v>92</v>
      </c>
      <c r="B2" s="6" t="n">
        <v>19926479</v>
      </c>
      <c r="C2" s="6" t="n">
        <v>19726479</v>
      </c>
    </row>
    <row r="3" spans="1:3">
      <c r="A3" s="4" t="s">
        <v>93</v>
      </c>
    </row>
    <row r="4" spans="1:3">
      <c r="A4" s="4" t="s">
        <v>94</v>
      </c>
      <c r="B4" s="9" t="n">
        <v>0.2</v>
      </c>
      <c r="C4" s="9" t="n">
        <v>0.2</v>
      </c>
    </row>
    <row r="5" spans="1:3">
      <c r="A5" s="4" t="s">
        <v>95</v>
      </c>
      <c r="B5" s="6" t="n">
        <v>168000000</v>
      </c>
      <c r="C5" s="6" t="n">
        <v>168000000</v>
      </c>
    </row>
    <row r="6" spans="1:3">
      <c r="A6" s="4" t="s">
        <v>96</v>
      </c>
      <c r="B6" s="6" t="n">
        <v>79015476</v>
      </c>
      <c r="C6" s="6" t="n">
        <v>7893253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7</v>
      </c>
      <c r="B1" s="2" t="s">
        <v>1</v>
      </c>
    </row>
    <row r="2" spans="1:3">
      <c r="B2" s="2" t="s">
        <v>2</v>
      </c>
      <c r="C2" s="2" t="s">
        <v>25</v>
      </c>
    </row>
    <row r="3" spans="1:3">
      <c r="A3" s="3" t="s">
        <v>98</v>
      </c>
    </row>
    <row r="4" spans="1:3">
      <c r="A4" s="4" t="s">
        <v>38</v>
      </c>
      <c r="B4" s="7" t="n">
        <v>15448</v>
      </c>
      <c r="C4" s="7" t="n">
        <v>24674</v>
      </c>
    </row>
    <row r="5" spans="1:3">
      <c r="A5" s="3" t="s">
        <v>99</v>
      </c>
    </row>
    <row r="6" spans="1:3">
      <c r="A6" s="4" t="s">
        <v>100</v>
      </c>
      <c r="B6" s="6" t="n">
        <v>12472</v>
      </c>
      <c r="C6" s="6" t="n">
        <v>13708</v>
      </c>
    </row>
    <row r="7" spans="1:3">
      <c r="A7" s="4" t="s">
        <v>101</v>
      </c>
      <c r="B7" s="6" t="n">
        <v>2961</v>
      </c>
      <c r="C7" s="6" t="n">
        <v>3546</v>
      </c>
    </row>
    <row r="8" spans="1:3">
      <c r="A8" s="4" t="s">
        <v>102</v>
      </c>
      <c r="B8" s="6" t="n">
        <v>156</v>
      </c>
      <c r="C8" s="6" t="n">
        <v>-1352</v>
      </c>
    </row>
    <row r="9" spans="1:3">
      <c r="A9" s="4" t="s">
        <v>103</v>
      </c>
      <c r="B9" s="6" t="n">
        <v>413</v>
      </c>
      <c r="C9" s="6" t="n">
        <v>423</v>
      </c>
    </row>
    <row r="10" spans="1:3">
      <c r="A10" s="4" t="s">
        <v>104</v>
      </c>
      <c r="B10" s="6" t="n">
        <v>-930</v>
      </c>
      <c r="C10" s="6" t="n">
        <v>146</v>
      </c>
    </row>
    <row r="11" spans="1:3">
      <c r="A11" s="3" t="s">
        <v>105</v>
      </c>
    </row>
    <row r="12" spans="1:3">
      <c r="A12" s="4" t="s">
        <v>106</v>
      </c>
      <c r="B12" s="6" t="n">
        <v>-7397</v>
      </c>
      <c r="C12" s="6" t="n">
        <v>-3629</v>
      </c>
    </row>
    <row r="13" spans="1:3">
      <c r="A13" s="4" t="s">
        <v>107</v>
      </c>
      <c r="B13" s="6" t="n">
        <v>-2851</v>
      </c>
      <c r="C13" s="6" t="n">
        <v>-6500</v>
      </c>
    </row>
    <row r="14" spans="1:3">
      <c r="A14" s="4" t="s">
        <v>108</v>
      </c>
      <c r="B14" s="6" t="n">
        <v>-9211</v>
      </c>
      <c r="C14" s="6" t="n">
        <v>-10698</v>
      </c>
    </row>
    <row r="15" spans="1:3">
      <c r="A15" s="4" t="s">
        <v>71</v>
      </c>
      <c r="B15" s="6" t="n">
        <v>7735</v>
      </c>
      <c r="C15" s="6" t="n">
        <v>-7398</v>
      </c>
    </row>
    <row r="16" spans="1:3">
      <c r="A16" s="4" t="s">
        <v>109</v>
      </c>
      <c r="B16" s="6" t="n">
        <v>-4294</v>
      </c>
      <c r="C16" s="6" t="n">
        <v>-28007</v>
      </c>
    </row>
    <row r="17" spans="1:3">
      <c r="A17" s="4" t="s">
        <v>72</v>
      </c>
      <c r="B17" s="6" t="n">
        <v>-572</v>
      </c>
      <c r="C17" s="6" t="n">
        <v>-9963</v>
      </c>
    </row>
    <row r="18" spans="1:3">
      <c r="A18" s="4" t="s">
        <v>110</v>
      </c>
      <c r="B18" s="6" t="n">
        <v>6439</v>
      </c>
      <c r="C18" s="6" t="n">
        <v>5876</v>
      </c>
    </row>
    <row r="19" spans="1:3">
      <c r="A19" s="4" t="s">
        <v>111</v>
      </c>
      <c r="B19" s="6" t="n">
        <v>20369</v>
      </c>
      <c r="C19" s="6" t="n">
        <v>-19174</v>
      </c>
    </row>
    <row r="20" spans="1:3">
      <c r="A20" s="3" t="s">
        <v>112</v>
      </c>
    </row>
    <row r="21" spans="1:3">
      <c r="A21" s="4" t="s">
        <v>113</v>
      </c>
      <c r="B21" s="6" t="n">
        <v>-5529</v>
      </c>
      <c r="C21" s="6" t="n">
        <v>-7986</v>
      </c>
    </row>
    <row r="22" spans="1:3">
      <c r="A22" s="4" t="s">
        <v>114</v>
      </c>
      <c r="B22" s="6" t="n">
        <v>1437</v>
      </c>
      <c r="C22" s="6" t="n">
        <v>225</v>
      </c>
    </row>
    <row r="23" spans="1:3">
      <c r="A23" s="4" t="s">
        <v>115</v>
      </c>
      <c r="B23" s="6" t="n">
        <v>-530</v>
      </c>
      <c r="C23" s="6" t="n">
        <v>0</v>
      </c>
    </row>
    <row r="24" spans="1:3">
      <c r="A24" s="4" t="s">
        <v>116</v>
      </c>
      <c r="B24" s="6" t="n">
        <v>-4622</v>
      </c>
      <c r="C24" s="6" t="n">
        <v>-7761</v>
      </c>
    </row>
    <row r="25" spans="1:3">
      <c r="A25" s="3" t="s">
        <v>117</v>
      </c>
    </row>
    <row r="26" spans="1:3">
      <c r="A26" s="4" t="s">
        <v>118</v>
      </c>
      <c r="B26" s="6" t="n">
        <v>-4682</v>
      </c>
      <c r="C26" s="6" t="n">
        <v>-104415</v>
      </c>
    </row>
    <row r="27" spans="1:3">
      <c r="A27" s="4" t="s">
        <v>119</v>
      </c>
      <c r="B27" s="6" t="n">
        <v>1090</v>
      </c>
      <c r="C27" s="6" t="n">
        <v>2287</v>
      </c>
    </row>
    <row r="28" spans="1:3">
      <c r="A28" s="4" t="s">
        <v>120</v>
      </c>
      <c r="B28" s="6" t="n">
        <v>-2376</v>
      </c>
      <c r="C28" s="6" t="n">
        <v>-2598</v>
      </c>
    </row>
    <row r="29" spans="1:3">
      <c r="A29" s="4" t="s">
        <v>121</v>
      </c>
      <c r="B29" s="6" t="n">
        <v>-6186</v>
      </c>
      <c r="C29" s="6" t="n">
        <v>19143</v>
      </c>
    </row>
    <row r="30" spans="1:3">
      <c r="A30" s="4" t="s">
        <v>122</v>
      </c>
      <c r="B30" s="6" t="n">
        <v>-6462</v>
      </c>
      <c r="C30" s="6" t="n">
        <v>-13945</v>
      </c>
    </row>
    <row r="31" spans="1:3">
      <c r="A31" s="4" t="s">
        <v>123</v>
      </c>
      <c r="B31" s="6" t="n">
        <v>3099</v>
      </c>
      <c r="C31" s="6" t="n">
        <v>-21737</v>
      </c>
    </row>
    <row r="32" spans="1:3">
      <c r="A32" s="4" t="s">
        <v>124</v>
      </c>
      <c r="B32" s="6" t="n">
        <v>168846</v>
      </c>
      <c r="C32" s="6" t="n">
        <v>109012</v>
      </c>
    </row>
    <row r="33" spans="1:3">
      <c r="A33" s="4" t="s">
        <v>125</v>
      </c>
      <c r="B33" s="6" t="n">
        <v>171945</v>
      </c>
      <c r="C33" s="6" t="n">
        <v>87275</v>
      </c>
    </row>
    <row r="34" spans="1:3">
      <c r="A34" s="4" t="s">
        <v>126</v>
      </c>
    </row>
    <row r="35" spans="1:3">
      <c r="A35" s="3" t="s">
        <v>117</v>
      </c>
    </row>
    <row r="36" spans="1:3">
      <c r="A36" s="4" t="s">
        <v>127</v>
      </c>
      <c r="B36" s="6" t="n">
        <v>-218</v>
      </c>
      <c r="C36" s="6" t="n">
        <v>124994</v>
      </c>
    </row>
    <row r="37" spans="1:3">
      <c r="A37" s="4" t="s">
        <v>128</v>
      </c>
    </row>
    <row r="38" spans="1:3">
      <c r="A38" s="3" t="s">
        <v>117</v>
      </c>
    </row>
    <row r="39" spans="1:3">
      <c r="A39" s="4" t="s">
        <v>127</v>
      </c>
      <c r="B39" s="7" t="n">
        <v>0</v>
      </c>
      <c r="C39" s="7" t="n">
        <v>-112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r="1" spans="1:2">
      <c r="A1" s="1" t="s">
        <v>129</v>
      </c>
      <c r="B1" s="2" t="s">
        <v>1</v>
      </c>
    </row>
    <row r="2" spans="1:2">
      <c r="B2" s="2" t="s">
        <v>2</v>
      </c>
    </row>
    <row r="3" spans="1:2">
      <c r="A3" s="3" t="s">
        <v>130</v>
      </c>
    </row>
    <row r="4" spans="1:2">
      <c r="A4" s="4" t="s">
        <v>129</v>
      </c>
      <c r="B4" s="4" t="s">
        <v>131</v>
      </c>
    </row>
    <row r="5" spans="1:2">
      <c r="A5" s="4" t="s">
        <v>132</v>
      </c>
      <c r="B5" s="4" t="s">
        <v>133</v>
      </c>
    </row>
    <row r="6" spans="1:2">
      <c r="A6" s="4" t="s">
        <v>134</v>
      </c>
      <c r="B6"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Basis of Presentation</vt:lpstr>
      <vt:lpstr>Goodwill and Other Intangible A</vt:lpstr>
      <vt:lpstr>Product Warranty Costs</vt:lpstr>
      <vt:lpstr>Debt</vt:lpstr>
      <vt:lpstr>Fair Value Measurement</vt:lpstr>
      <vt:lpstr>Derivatives</vt:lpstr>
      <vt:lpstr>Capital Stock and Share Repurch</vt:lpstr>
      <vt:lpstr>Income Taxes</vt:lpstr>
      <vt:lpstr>Segment Information</vt:lpstr>
      <vt:lpstr>Contingencies and Litigation</vt:lpstr>
      <vt:lpstr>Guarantor Subsidiaries</vt:lpstr>
      <vt:lpstr>Basis of Presentation Basis of </vt:lpstr>
      <vt:lpstr>Goodwill and Other Intangible19</vt:lpstr>
      <vt:lpstr>Product Warranty Costs (Tables)</vt:lpstr>
      <vt:lpstr>Debt (Tables)</vt:lpstr>
      <vt:lpstr>Derivatives Derivatives (Tables</vt:lpstr>
      <vt:lpstr>Capital Stock and Share Repur23</vt:lpstr>
      <vt:lpstr>Income Taxes Income Taxes (Tabl</vt:lpstr>
      <vt:lpstr>Segment Information (Tables)</vt:lpstr>
      <vt:lpstr>Guarantor Subsidiaries (Tables)</vt:lpstr>
      <vt:lpstr>Basis of Presentation Basis o27</vt:lpstr>
      <vt:lpstr>Changes in Carrying Value of Go</vt:lpstr>
      <vt:lpstr>Gross Carrying Amount and Accum</vt:lpstr>
      <vt:lpstr>Goodwill and Other Intangible30</vt:lpstr>
      <vt:lpstr>Rollforward of Accrued Product </vt:lpstr>
      <vt:lpstr>Long-Term Indebtedness (Details</vt:lpstr>
      <vt:lpstr>Debt - Additional Information (</vt:lpstr>
      <vt:lpstr>Fair Value Measurement - Additi</vt:lpstr>
      <vt:lpstr>Derivatives Narrative (Details)</vt:lpstr>
      <vt:lpstr>Capital Stock and Share Repur36</vt:lpstr>
      <vt:lpstr>Capital Stock (Details)</vt:lpstr>
      <vt:lpstr>Income Taxes - Additional Infor</vt:lpstr>
      <vt:lpstr>Summary of Financial Informatio</vt:lpstr>
      <vt:lpstr>Contingencies and Litigation - </vt:lpstr>
      <vt:lpstr>Guarantor Subsidiaries - Additi</vt:lpstr>
      <vt:lpstr>Condensed Consolidating Stateme</vt:lpstr>
      <vt:lpstr>Condensed Consolidating Balance</vt:lpstr>
      <vt:lpstr>Condensed Consolidating State4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08T13:52:34Z</dcterms:created>
  <dcterms:modified xmlns:dcterms="http://purl.org/dc/terms/" xmlns:xsi="http://www.w3.org/2001/XMLSchema-instance" xsi:type="dcterms:W3CDTF">2016-01-08T13:52:34Z</dcterms:modified>
  <dc:title xmlns:dc="http://purl.org/dc/elements/1.1/">Untitled</dc:title>
  <dc:description xmlns:dc="http://purl.org/dc/elements/1.1/"/>
  <dc:subject xmlns:dc="http://purl.org/dc/elements/1.1/"/>
  <cp:keywords/>
  <cp:category/>
</cp:coreProperties>
</file>